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EQUI" sheetId="6" r:id="rId6"/>
    <s:sheet name="CONSOLIDATED STATEMENTS OF CASH" sheetId="7" r:id="rId7"/>
    <s:sheet name="DESCRIPTION OF THE BUSINESS AND" sheetId="8" r:id="rId8"/>
    <s:sheet name="LIQUIDITY AND CAPITAL RESOURCES" sheetId="9" r:id="rId9"/>
    <s:sheet name="SUMMARY OF SIGNIFICANT ACCOUNTI" sheetId="10" r:id="rId10"/>
    <s:sheet name="BASIC AND DILUTED NET LOSS PER " sheetId="11" r:id="rId11"/>
    <s:sheet name="COSTS AND ESTIMATED EARNINGS ON" sheetId="12" r:id="rId12"/>
    <s:sheet name="PROPERTY AND EQUIPMENT" sheetId="13" r:id="rId13"/>
    <s:sheet name="INCOME FROM SECTION 16 SETTEMEN" sheetId="14" r:id="rId14"/>
    <s:sheet name="BANK LINE OF CREDIT" sheetId="15" r:id="rId15"/>
    <s:sheet name="LOANS PAYABLE" sheetId="16" r:id="rId16"/>
    <s:sheet name="RETIREMENT PLANS" sheetId="17" r:id="rId17"/>
    <s:sheet name="INCOME TAXES" sheetId="18" r:id="rId18"/>
    <s:sheet name="SHAREHOLDERS' EQUITY" sheetId="19" r:id="rId19"/>
    <s:sheet name="DISCONTINUED OPERATIONS" sheetId="20" r:id="rId20"/>
    <s:sheet name="COMMITMENTS AND CONTINGENCIES" sheetId="21" r:id="rId21"/>
    <s:sheet name="SUBSEQUENT EVENTS" sheetId="22" r:id="rId22"/>
    <s:sheet name="SUMMARY OF SIGNIFICANT ACCOUN23" sheetId="23" r:id="rId23"/>
    <s:sheet name="BASIC AND DILUTED NET LOSS PE24" sheetId="24" r:id="rId24"/>
    <s:sheet name="COSTS AND ESTIMATED EARNINGS 25" sheetId="25" r:id="rId25"/>
    <s:sheet name="PROPERTY AND EQUIPMENT (Tables)" sheetId="26" r:id="rId26"/>
    <s:sheet name="RETIREMENT PLANS (Tables)" sheetId="27" r:id="rId27"/>
    <s:sheet name="INCOME TAXES (Tables)" sheetId="28" r:id="rId28"/>
    <s:sheet name="SHAREHOLDERS' EQUITY (Tables)" sheetId="29" r:id="rId29"/>
    <s:sheet name="DISCONTINUED OPERATIONS (Tables" sheetId="30" r:id="rId30"/>
    <s:sheet name="COMMITMENTS AND CONTINGENCIES (" sheetId="31" r:id="rId31"/>
    <s:sheet name="LIQUIDITY AND CAPITAL RESOURC32" sheetId="32" r:id="rId32"/>
    <s:sheet name="SUMMARY OF SIGNIFICANT ACCOUN33" sheetId="33" r:id="rId33"/>
    <s:sheet name="BASIC AND DILUTED NET LOSS PE34" sheetId="34" r:id="rId34"/>
    <s:sheet name="BASIC AND DILUTED NET LOSS PE35" sheetId="35" r:id="rId35"/>
    <s:sheet name="COSTS AND ESTIMATED EARNINGS 36" sheetId="36" r:id="rId36"/>
    <s:sheet name="PROPERTY AND EQUIPMENT (Details" sheetId="37" r:id="rId37"/>
    <s:sheet name="PROPERTY AND EQUIPMENT (Detai38" sheetId="38" r:id="rId38"/>
    <s:sheet name="INCOME FROM SECTION 16 SETTEM39" sheetId="39" r:id="rId39"/>
    <s:sheet name="BANK LINE OF CREDIT (Details Te" sheetId="40" r:id="rId40"/>
    <s:sheet name="LOANS PAYABLE (Details Textual)" sheetId="41" r:id="rId41"/>
    <s:sheet name="RETIREMENT PLANS (Details)" sheetId="42" r:id="rId42"/>
    <s:sheet name="INCOME TAXES (Details)" sheetId="43" r:id="rId43"/>
    <s:sheet name="INCOME TAXES (Details 1)" sheetId="44" r:id="rId44"/>
    <s:sheet name="INCOME TAXES (Details 2)" sheetId="45" r:id="rId45"/>
    <s:sheet name="INCOME TAXES (Details 3)" sheetId="46" r:id="rId46"/>
    <s:sheet name="INCOME TAXES (Details Textual)" sheetId="47" r:id="rId47"/>
    <s:sheet name="SHAREHOLDERS' EQUITY (Details)" sheetId="48" r:id="rId48"/>
    <s:sheet name="SHAREHOLDERS' EQUITY (Details 1" sheetId="49" r:id="rId49"/>
    <s:sheet name="SHAREHOLDERS' EQUITY (Details 2" sheetId="50" r:id="rId50"/>
    <s:sheet name="SHAREHOLDERS' EQUITY (Details T" sheetId="51" r:id="rId51"/>
    <s:sheet name="DISCONTINUED OPERATIONS (Detail" sheetId="52" r:id="rId52"/>
    <s:sheet name="DISCONTINUED OPERATIONS (Deta53" sheetId="53" r:id="rId53"/>
    <s:sheet name="DISCONTINUED OPERATIONS (Deta54" sheetId="54" r:id="rId54"/>
    <s:sheet name="DISCONTINUED OPERATIONS (Deta55" sheetId="55" r:id="rId55"/>
    <s:sheet name="COMMITMENTS AND CONTINGENCIES56" sheetId="56" r:id="rId56"/>
    <s:sheet name="COMMITMENTS AND CONTINGENCIES57" sheetId="57" r:id="rId57"/>
    <s:sheet name="SUBSEQUENT EVENTS (Details Text" sheetId="58" r:id="rId58"/>
  </s:sheets>
  <s:definedNames/>
  <s:calcPr calcId="124519" calcMode="auto" fullCalcOnLoad="1"/>
</s:workbook>
</file>

<file path=xl/sharedStrings.xml><?xml version="1.0" encoding="utf-8"?>
<sst xmlns="http://schemas.openxmlformats.org/spreadsheetml/2006/main" uniqueCount="780">
  <si>
    <t>Document And Entity Information - USD ($)</t>
  </si>
  <si>
    <t>12 Months Ended</t>
  </si>
  <si>
    <t>Apr. 30, 2016</t>
  </si>
  <si>
    <t>Jul. 24, 2016</t>
  </si>
  <si>
    <t>Oct. 31, 2015</t>
  </si>
  <si>
    <t>Document Information [Line Items]</t>
  </si>
  <si>
    <t>Entity Registrant Name</t>
  </si>
  <si>
    <t>WPCS INTERNATIONAL INC</t>
  </si>
  <si>
    <t>Entity Central Index Key</t>
  </si>
  <si>
    <t>Document Type</t>
  </si>
  <si>
    <t>10-K</t>
  </si>
  <si>
    <t>Document Period End Date</t>
  </si>
  <si>
    <t>Apr. 30,
		2016</t>
  </si>
  <si>
    <t>Amendment Flag</t>
  </si>
  <si>
    <t>false</t>
  </si>
  <si>
    <t>Current Fiscal Year End Date</t>
  </si>
  <si>
    <t>--04-30</t>
  </si>
  <si>
    <t>Entity Well-known Seasoned Issuer</t>
  </si>
  <si>
    <t>No</t>
  </si>
  <si>
    <t>Entity Voluntary Filers</t>
  </si>
  <si>
    <t>Entity Current Reporting Status</t>
  </si>
  <si>
    <t>Yes</t>
  </si>
  <si>
    <t>Entity Filer Category</t>
  </si>
  <si>
    <t>Smaller Reporting Company</t>
  </si>
  <si>
    <t>Entity Public Float</t>
  </si>
  <si>
    <t>Document Fiscal Period Focus</t>
  </si>
  <si>
    <t>FY</t>
  </si>
  <si>
    <t>Trading Symbol</t>
  </si>
  <si>
    <t>WPCS</t>
  </si>
  <si>
    <t>Document Fiscal Year Focus</t>
  </si>
  <si>
    <t>Entity Common Stock, Shares Outstanding</t>
  </si>
  <si>
    <t>CONSOLIDATED BALANCE SHEETS - USD ($)</t>
  </si>
  <si>
    <t>Apr. 30, 2015</t>
  </si>
  <si>
    <t>Current assets:</t>
  </si>
  <si>
    <t>Cash and cash equivalents</t>
  </si>
  <si>
    <t>Accounts receivable, net of allowance of $92,000 at April 30, 2016 and April 30, 2015, respectively</t>
  </si>
  <si>
    <t>Costs and estimated earnings in excess of billings on uncompleted contracts</t>
  </si>
  <si>
    <t>Prepaid expenses and other current assets</t>
  </si>
  <si>
    <t>Current assets held for sale</t>
  </si>
  <si>
    <t>Total current assets</t>
  </si>
  <si>
    <t>Property and equipment, net</t>
  </si>
  <si>
    <t>Other assets</t>
  </si>
  <si>
    <t>Other assets held for sale</t>
  </si>
  <si>
    <t>Total assets</t>
  </si>
  <si>
    <t>Current liabilities:</t>
  </si>
  <si>
    <t>Current portion of loans payable</t>
  </si>
  <si>
    <t>Accounts payable and accrued expenses</t>
  </si>
  <si>
    <t>Billings in excess of costs and estimated earnings on uncompleted contracts</t>
  </si>
  <si>
    <t>Other payable to Zurich</t>
  </si>
  <si>
    <t>Short-term promissory notes</t>
  </si>
  <si>
    <t>Dividends payable</t>
  </si>
  <si>
    <t>Current liabilities held for sale</t>
  </si>
  <si>
    <t>Total current liabilities</t>
  </si>
  <si>
    <t>Loans payable, net of current portion</t>
  </si>
  <si>
    <t>Total liabilities</t>
  </si>
  <si>
    <t>Commitments and contingencies</t>
  </si>
  <si>
    <t xml:space="preserve"> </t>
  </si>
  <si>
    <t>WPCS equity (deficit):</t>
  </si>
  <si>
    <t>Preferred stock</t>
  </si>
  <si>
    <t>Common stock - $0.0001 par value, 100,000,000 shares authorized, 2,691,055 and 982,660 shares issued and outstanding as of April 30, 2016 and April 30, 2015, respectively</t>
  </si>
  <si>
    <t>Additional paid-in capital</t>
  </si>
  <si>
    <t>Accumulated deficit</t>
  </si>
  <si>
    <t>Accumulated other comprehensive income on foreign currency translation</t>
  </si>
  <si>
    <t>Total WPCS equity (deficit)</t>
  </si>
  <si>
    <t>Noncontrolling interest</t>
  </si>
  <si>
    <t>Total equity (deficit)</t>
  </si>
  <si>
    <t>Total liabilities and equity</t>
  </si>
  <si>
    <t>Convertible Series F [Member]</t>
  </si>
  <si>
    <t>Convertible Series F-1 [Member]</t>
  </si>
  <si>
    <t>Convertible Series G [Member]</t>
  </si>
  <si>
    <t>Convertible Series G-1 [Member]</t>
  </si>
  <si>
    <t>Convertible Series H [Member]</t>
  </si>
  <si>
    <t>Convertible Series H-1 [Member]</t>
  </si>
  <si>
    <t>CONSOLIDATED BALANCE SHEETS [Parenthetical] - USD ($)</t>
  </si>
  <si>
    <t>Allowance for accounts receivable</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t>
  </si>
  <si>
    <t>CONSOLIDATED STATEMENTS OF OPERATIONS - USD ($)</t>
  </si>
  <si>
    <t>Revenue</t>
  </si>
  <si>
    <t>Costs and expenses:</t>
  </si>
  <si>
    <t>Cost of revenue</t>
  </si>
  <si>
    <t>Selling, general and administrative expenses</t>
  </si>
  <si>
    <t>Depreciation and amortization</t>
  </si>
  <si>
    <t>Costs and expenses</t>
  </si>
  <si>
    <t>Operating loss</t>
  </si>
  <si>
    <t>Other income (expense):</t>
  </si>
  <si>
    <t>Interest expense</t>
  </si>
  <si>
    <t>Inducement expense</t>
  </si>
  <si>
    <t>Income from section 16 settlement</t>
  </si>
  <si>
    <t>Gain on forgiveness of other payable to Zurich</t>
  </si>
  <si>
    <t>Other income</t>
  </si>
  <si>
    <t>Loss from continuing operations before income tax provision</t>
  </si>
  <si>
    <t>Income tax provision</t>
  </si>
  <si>
    <t>Loss from continuing operations</t>
  </si>
  <si>
    <t>Discontinued operations:</t>
  </si>
  <si>
    <t>Income (loss) from discontinued operations</t>
  </si>
  <si>
    <t>Gain from disposal</t>
  </si>
  <si>
    <t>Income (loss) from discontinued operations, net of tax</t>
  </si>
  <si>
    <t>Consolidated net loss</t>
  </si>
  <si>
    <t>Net income (loss) attributable to noncontrolling interest</t>
  </si>
  <si>
    <t>Net loss attributable to WPCS</t>
  </si>
  <si>
    <t>Dividends declared on preferred stock</t>
  </si>
  <si>
    <t>Deemed dividend on convertible preferred stock, due to beneficial conversion feature</t>
  </si>
  <si>
    <t>Net loss attributable to WPCS common shareholders</t>
  </si>
  <si>
    <t>Basic and diluted net loss attributable to WPCS common shareholders:</t>
  </si>
  <si>
    <t>Loss from continuing operations (in dollars per share)</t>
  </si>
  <si>
    <t>Income (loss) from discontinued operations (in dollars per share)</t>
  </si>
  <si>
    <t>Gain from disposal (in dollars per share)</t>
  </si>
  <si>
    <t>Basic and diluted net income from discontinued operations (in dollars per share)</t>
  </si>
  <si>
    <t>Basic and diluted net loss per common share attributable to WPCS (in dollars per share)</t>
  </si>
  <si>
    <t>Basic and diluted weighted average number of common shares outstanding (in shares)</t>
  </si>
  <si>
    <t>BTX Trader LLC [Member]</t>
  </si>
  <si>
    <t>Gain (loss) from disposal of Seattle Operations</t>
  </si>
  <si>
    <t>Seattle Inc [Member]</t>
  </si>
  <si>
    <t>CONSOLIDATED STATEMENTS OF COMPREHENSIVE LOSS - USD ($)</t>
  </si>
  <si>
    <t>Other comprehensive Income (loss)</t>
  </si>
  <si>
    <t>Foreign currency translation adjustments</t>
  </si>
  <si>
    <t>Reclassification adjustments of other comprehensive loss on the sale</t>
  </si>
  <si>
    <t>Comprehensive loss</t>
  </si>
  <si>
    <t>Less: comprehensive loss attributable to noncontrolling interest</t>
  </si>
  <si>
    <t>Comprehensive loss attributable to WPCS shareholders</t>
  </si>
  <si>
    <t>China Operations [Member]</t>
  </si>
  <si>
    <t>CONSOLIDATED STATEMENTS OF EQUITY (DEFICIT) - USD ($)</t>
  </si>
  <si>
    <t>Total</t>
  </si>
  <si>
    <t>Series E Preferred Stock [Member]</t>
  </si>
  <si>
    <t>Series F Preferred Stock [Member]</t>
  </si>
  <si>
    <t>Series G Preferred Stock [Member]</t>
  </si>
  <si>
    <t>Series F1 Preferred Stock [Member]</t>
  </si>
  <si>
    <t>Series G1 Preferred Stock [Member]</t>
  </si>
  <si>
    <t>Series G And G1 Preferred Stock [Member]</t>
  </si>
  <si>
    <t>Series F And F1 Preferred Stock [Member]</t>
  </si>
  <si>
    <t>Series H Preferred Stock [Member]</t>
  </si>
  <si>
    <t>Series H-1 Preferred Convertible Stock [Member]</t>
  </si>
  <si>
    <t>Series F-1 And G-1 Convertible Stock [Member]</t>
  </si>
  <si>
    <t>Series H-1 Preferred Stock [Member]</t>
  </si>
  <si>
    <t>Preferred Stock [Member]</t>
  </si>
  <si>
    <t>Preferred Stock [Member]Series E Preferred Stock [Member]</t>
  </si>
  <si>
    <t>Preferred Stock [Member]Series F Preferred Stock [Member]</t>
  </si>
  <si>
    <t>Preferred Stock [Member]Series G Preferred Stock [Member]</t>
  </si>
  <si>
    <t>Preferred Stock [Member]Series F1 Preferred Stock [Member]</t>
  </si>
  <si>
    <t>Preferred Stock [Member]Series G1 Preferred Stock [Member]</t>
  </si>
  <si>
    <t>Preferred Stock [Member]Series G And G1 Preferred Stock [Member]</t>
  </si>
  <si>
    <t>Preferred Stock [Member]Series F And F1 Preferred Stock [Member]</t>
  </si>
  <si>
    <t>Preferred Stock [Member]Series H Preferred Stock [Member]</t>
  </si>
  <si>
    <t>Preferred Stock [Member]Series H-1 Preferred Convertible Stock [Member]</t>
  </si>
  <si>
    <t>Preferred Stock [Member]Series F-1 And G-1 Convertible Stock [Member]</t>
  </si>
  <si>
    <t>Preferred Stock [Member]Series H-1 Preferred Stock [Member]</t>
  </si>
  <si>
    <t>Common Stock [Member]</t>
  </si>
  <si>
    <t>Common Stock [Member]Series E Preferred Stock [Member]</t>
  </si>
  <si>
    <t>Common Stock [Member]Series F Preferred Stock [Member]</t>
  </si>
  <si>
    <t>Common Stock [Member]Series G Preferred Stock [Member]</t>
  </si>
  <si>
    <t>Common Stock [Member]Series F1 Preferred Stock [Member]</t>
  </si>
  <si>
    <t>Common Stock [Member]Series G1 Preferred Stock [Member]</t>
  </si>
  <si>
    <t>Common Stock [Member]Series G And G1 Preferred Stock [Member]</t>
  </si>
  <si>
    <t>Common Stock [Member]Series F And F1 Preferred Stock [Member]</t>
  </si>
  <si>
    <t>Common Stock [Member]Series H Preferred Stock [Member]</t>
  </si>
  <si>
    <t>Common Stock [Member]Series H-1 Preferred Convertible Stock [Member]</t>
  </si>
  <si>
    <t>Common Stock [Member]Series F-1 And G-1 Convertible Stock [Member]</t>
  </si>
  <si>
    <t>Common Stock [Member]Series H-1 Preferred Stock [Member]</t>
  </si>
  <si>
    <t>Additional Paid-in Capital [Member]</t>
  </si>
  <si>
    <t>Additional Paid-in Capital [Member]Series E Preferred Stock [Member]</t>
  </si>
  <si>
    <t>Additional Paid-in Capital [Member]Series F Preferred Stock [Member]</t>
  </si>
  <si>
    <t>Additional Paid-in Capital [Member]Series G Preferred Stock [Member]</t>
  </si>
  <si>
    <t>Additional Paid-in Capital [Member]Series F1 Preferred Stock [Member]</t>
  </si>
  <si>
    <t>Additional Paid-in Capital [Member]Series G1 Preferred Stock [Member]</t>
  </si>
  <si>
    <t>Additional Paid-in Capital [Member]Series G And G1 Preferred Stock [Member]</t>
  </si>
  <si>
    <t>Additional Paid-in Capital [Member]Series F And F1 Preferred Stock [Member]</t>
  </si>
  <si>
    <t>Additional Paid-in Capital [Member]Series H Preferred Stock [Member]</t>
  </si>
  <si>
    <t>Additional Paid-in Capital [Member]Series H-1 Preferred Convertible Stock [Member]</t>
  </si>
  <si>
    <t>Additional Paid-in Capital [Member]Series F-1 And G-1 Convertible Stock [Member]</t>
  </si>
  <si>
    <t>Additional Paid-in Capital [Member]Series H-1 Preferred Stock [Member]</t>
  </si>
  <si>
    <t>Accumulated Deficit [Member]</t>
  </si>
  <si>
    <t>Accumulated Deficit [Member]Series E Preferred Stock [Member]</t>
  </si>
  <si>
    <t>Accumulated Deficit [Member]Series F Preferred Stock [Member]</t>
  </si>
  <si>
    <t>Accumulated Deficit [Member]Series G Preferred Stock [Member]</t>
  </si>
  <si>
    <t>Accumulated Deficit [Member]Series F1 Preferred Stock [Member]</t>
  </si>
  <si>
    <t>Accumulated Deficit [Member]Series G1 Preferred Stock [Member]</t>
  </si>
  <si>
    <t>Accumulated Deficit [Member]Series G And G1 Preferred Stock [Member]</t>
  </si>
  <si>
    <t>Accumulated Deficit [Member]Series F And F1 Preferred Stock [Member]</t>
  </si>
  <si>
    <t>Accumulated Deficit [Member]Series H Preferred Stock [Member]</t>
  </si>
  <si>
    <t>Accumulated Deficit [Member]Series H-1 Preferred Convertible Stock [Member]</t>
  </si>
  <si>
    <t>Accumulated Deficit [Member]Series F-1 And G-1 Convertible Stock [Member]</t>
  </si>
  <si>
    <t>Accumulated Deficit [Member]Series H-1 Preferred Stock [Member]</t>
  </si>
  <si>
    <t>Accumulated Other Comprehensive (Loss) Income [Member]</t>
  </si>
  <si>
    <t>Accumulated Other Comprehensive (Loss) Income [Member]Series E Preferred Stock [Member]</t>
  </si>
  <si>
    <t>Accumulated Other Comprehensive (Loss) Income [Member]Series F Preferred Stock [Member]</t>
  </si>
  <si>
    <t>Accumulated Other Comprehensive (Loss) Income [Member]Series G Preferred Stock [Member]</t>
  </si>
  <si>
    <t>Accumulated Other Comprehensive (Loss) Income [Member]Series F1 Preferred Stock [Member]</t>
  </si>
  <si>
    <t>Accumulated Other Comprehensive (Loss) Income [Member]Series G1 Preferred Stock [Member]</t>
  </si>
  <si>
    <t>Accumulated Other Comprehensive (Loss) Income [Member]Series G And G1 Preferred Stock [Member]</t>
  </si>
  <si>
    <t>Accumulated Other Comprehensive (Loss) Income [Member]Series F And F1 Preferred Stock [Member]</t>
  </si>
  <si>
    <t>Accumulated Other Comprehensive (Loss) Income [Member]Series H Preferred Stock [Member]</t>
  </si>
  <si>
    <t>Accumulated Other Comprehensive (Loss) Income [Member]Series H-1 Preferred Convertible Stock [Member]</t>
  </si>
  <si>
    <t>Accumulated Other Comprehensive (Loss) Income [Member]Series F-1 And G-1 Convertible Stock [Member]</t>
  </si>
  <si>
    <t>Accumulated Other Comprehensive (Loss) Income [Member]Series H-1 Preferred Stock [Member]</t>
  </si>
  <si>
    <t>WPCS Equity (Deficit) [Member]</t>
  </si>
  <si>
    <t>WPCS Equity (Deficit) [Member]Series E Preferred Stock [Member]</t>
  </si>
  <si>
    <t>WPCS Equity (Deficit) [Member]Series F Preferred Stock [Member]</t>
  </si>
  <si>
    <t>WPCS Equity (Deficit) [Member]Series G Preferred Stock [Member]</t>
  </si>
  <si>
    <t>WPCS Equity (Deficit) [Member]Series F1 Preferred Stock [Member]</t>
  </si>
  <si>
    <t>WPCS Equity (Deficit) [Member]Series G1 Preferred Stock [Member]</t>
  </si>
  <si>
    <t>WPCS Equity (Deficit) [Member]Series G And G1 Preferred Stock [Member]</t>
  </si>
  <si>
    <t>WPCS Equity (Deficit) [Member]Series F And F1 Preferred Stock [Member]</t>
  </si>
  <si>
    <t>WPCS Equity (Deficit) [Member]Series H Preferred Stock [Member]</t>
  </si>
  <si>
    <t>WPCS Equity (Deficit) [Member]Series H-1 Preferred Convertible Stock [Member]</t>
  </si>
  <si>
    <t>WPCS Equity (Deficit) [Member]Series F-1 And G-1 Convertible Stock [Member]</t>
  </si>
  <si>
    <t>WPCS Equity (Deficit) [Member]Series H-1 Preferred Stock [Member]</t>
  </si>
  <si>
    <t>Non-Controlling Interest [Member]</t>
  </si>
  <si>
    <t>Non-Controlling Interest [Member]Series E Preferred Stock [Member]</t>
  </si>
  <si>
    <t>Non-Controlling Interest [Member]Series F Preferred Stock [Member]</t>
  </si>
  <si>
    <t>Non-Controlling Interest [Member]Series G Preferred Stock [Member]</t>
  </si>
  <si>
    <t>Non-Controlling Interest [Member]Series F1 Preferred Stock [Member]</t>
  </si>
  <si>
    <t>Non-Controlling Interest [Member]Series G1 Preferred Stock [Member]</t>
  </si>
  <si>
    <t>Non-Controlling Interest [Member]Series G And G1 Preferred Stock [Member]</t>
  </si>
  <si>
    <t>Non-Controlling Interest [Member]Series F And F1 Preferred Stock [Member]</t>
  </si>
  <si>
    <t>Non-Controlling Interest [Member]Series H Preferred Stock [Member]</t>
  </si>
  <si>
    <t>Non-Controlling Interest [Member]Series H-1 Preferred Convertible Stock [Member]</t>
  </si>
  <si>
    <t>Non-Controlling Interest [Member]Series F-1 And G-1 Convertible Stock [Member]</t>
  </si>
  <si>
    <t>Non-Controlling Interest [Member]Series H-1 Preferred Stock [Member]</t>
  </si>
  <si>
    <t>Balance at Apr. 30, 2014</t>
  </si>
  <si>
    <t>Balance (in shares) at Apr. 30, 2014</t>
  </si>
  <si>
    <t>Dividend declared on preferred stock</t>
  </si>
  <si>
    <t>Make-whole amount on conversion of preferred F-1 and G-1 shares</t>
  </si>
  <si>
    <t>Conversion of a portion of the dividends payable related to Series preferred stock</t>
  </si>
  <si>
    <t>Conversion of a portion of the dividends payable related to Series preferred stock (in Shares)</t>
  </si>
  <si>
    <t>Conversion of Series E preferred stock to promissory notes (in shares)</t>
  </si>
  <si>
    <t>Conversion of Series preferred stock to common stock</t>
  </si>
  <si>
    <t>Conversion of Series preferred stock to common stock (in shares)</t>
  </si>
  <si>
    <t>Section 16 Settlement on cancellation of Series F-1 preferred stock</t>
  </si>
  <si>
    <t>Section 16 Settlement on cancellation of Series F-1 preferred stock (in shares)</t>
  </si>
  <si>
    <t>Conversion of convertible note to Series preferred stock</t>
  </si>
  <si>
    <t>Conversion of convertible note to Series preferred stock (in shares)</t>
  </si>
  <si>
    <t>Conversion of Series E preferred stock to promissory notes</t>
  </si>
  <si>
    <t>Number of shares, Expiration</t>
  </si>
  <si>
    <t>Stock based compensation</t>
  </si>
  <si>
    <t>Fractional Shares Issued on reverse split</t>
  </si>
  <si>
    <t>Fractional Shares Issued on reverse split (in shares)</t>
  </si>
  <si>
    <t>Conversion of warrants to preferred stock (in shares)</t>
  </si>
  <si>
    <t>Reclassification adjustments of net loss attributable to noncontrolling interest on sale of China operations</t>
  </si>
  <si>
    <t>Other comprehensive loss</t>
  </si>
  <si>
    <t>Net Income (loss) attributable to noncontrolling interest</t>
  </si>
  <si>
    <t>Balance at Apr. 30, 2015</t>
  </si>
  <si>
    <t>Balance (in shares) at Apr. 30, 2015</t>
  </si>
  <si>
    <t>Issuance of Series H-1 preferred stock and warrants for cash</t>
  </si>
  <si>
    <t>Issuance of Series H-1 preferred stock and warrants for cash (in shares)</t>
  </si>
  <si>
    <t>Issuance of warrants with Series H-1 preferred stock</t>
  </si>
  <si>
    <t>Beneficial conversion feature of Series H-1 convertible preferred stock</t>
  </si>
  <si>
    <t>Deemed dividends related to immediate accretion of beneficial conversion feature of Series H-1 convertible preferred stock</t>
  </si>
  <si>
    <t>Deemed dividend on conversion of Series H-1 convertible preferred stock to common stock</t>
  </si>
  <si>
    <t>Reclassification adjustments of other comprehensive loss on sale of China operations</t>
  </si>
  <si>
    <t>Stock based compensation (in shares)</t>
  </si>
  <si>
    <t>Balance at Apr. 30, 2016</t>
  </si>
  <si>
    <t>Balance (in shares) at Apr. 30, 2016</t>
  </si>
  <si>
    <t>CONSOLIDATED STATEMENTS OF CASH FLOWS - USD ($)</t>
  </si>
  <si>
    <t>Operating activities:</t>
  </si>
  <si>
    <t>Net loss from operations</t>
  </si>
  <si>
    <t>Consolidated net income (loss) from discontinued operations</t>
  </si>
  <si>
    <t>Adjustments to reconcile consolidated net loss to net cash provided by operating activities:</t>
  </si>
  <si>
    <t>Amortization of notes discount</t>
  </si>
  <si>
    <t>Inducement expenses</t>
  </si>
  <si>
    <t>Shares based compensation</t>
  </si>
  <si>
    <t>Interest expense related to make-whole amount</t>
  </si>
  <si>
    <t>Loss on sale of Seattle Operations</t>
  </si>
  <si>
    <t>Income on section 16 settlement</t>
  </si>
  <si>
    <t>Cash received on section 16 settlement</t>
  </si>
  <si>
    <t>Changes in operating assets and liabilities:</t>
  </si>
  <si>
    <t>Accounts receivable</t>
  </si>
  <si>
    <t>Income taxes payable</t>
  </si>
  <si>
    <t>Accrued severance expense</t>
  </si>
  <si>
    <t>Net cash used in operating activities</t>
  </si>
  <si>
    <t>Investing activities:</t>
  </si>
  <si>
    <t>Cash received on sale of Seattle</t>
  </si>
  <si>
    <t>Acquisition of property and equipment</t>
  </si>
  <si>
    <t>Addition on acquisition of BTX capitalized software</t>
  </si>
  <si>
    <t>Payment for sale of BTX</t>
  </si>
  <si>
    <t>Proceeds from sale of China operations, net of acquisition cost</t>
  </si>
  <si>
    <t>Net cash provided by investing activities</t>
  </si>
  <si>
    <t>Financing activities:</t>
  </si>
  <si>
    <t>Proceeds from issuance of Series H-1 preferred stock and warrants</t>
  </si>
  <si>
    <t>Borrowings under loan payable obligations</t>
  </si>
  <si>
    <t>Repayment under loan payable obligations</t>
  </si>
  <si>
    <t>Repayments under other payable to Zurich</t>
  </si>
  <si>
    <t>Repayments of short term promissory notes</t>
  </si>
  <si>
    <t>Dividends paid on preferred stock</t>
  </si>
  <si>
    <t>Net cash provided by (used in) financing activities</t>
  </si>
  <si>
    <t>Effect of exchange rate changes on cash</t>
  </si>
  <si>
    <t>Net (decrease) increase in cash and cash equivalents</t>
  </si>
  <si>
    <t>Cash and cash equivalents, beginning of the year</t>
  </si>
  <si>
    <t>Cash and cash equivalents, end of the year</t>
  </si>
  <si>
    <t>Schedule of non-cash investing and financing activities:</t>
  </si>
  <si>
    <t>Declaration on preferred dividend payable</t>
  </si>
  <si>
    <t>Conversion of dividends payable related to make-whole amount to common stock</t>
  </si>
  <si>
    <t>Settlement of capitalized software and other assets on sale of BTX</t>
  </si>
  <si>
    <t>Settlement of debt, make-whole interest and other liabilities on sale of BTX</t>
  </si>
  <si>
    <t>Series F-1 preferred stock Series G-1 preferred stock [Member]</t>
  </si>
  <si>
    <t>Conversion of senior secured convertible note and related make-whole amount</t>
  </si>
  <si>
    <t>Series F preferred stock Series G preferred stock [Member]</t>
  </si>
  <si>
    <t>Series F-1 Preferred Stock [Member]</t>
  </si>
  <si>
    <t>Series G-1 Preferred Stock [Member]</t>
  </si>
  <si>
    <t>Conversion of preferred stock through the issuance of common stock</t>
  </si>
  <si>
    <t>Conversion of Stock, Amount Converted</t>
  </si>
  <si>
    <t>Pride [Member]</t>
  </si>
  <si>
    <t>Gain on sale</t>
  </si>
  <si>
    <t>Settlement of severance obligation and sale of Pride</t>
  </si>
  <si>
    <t>BTX Trade [Member]</t>
  </si>
  <si>
    <t>DESCRIPTION OF THE BUSINESS AND BASIS OF PRESENTATION</t>
  </si>
  <si>
    <t>Organization, Consolidation and Presentation of Financial Statements [Abstract]</t>
  </si>
  <si>
    <t xml:space="preserve"> NOTE 1  DESCRIPTION OF THE BUSINESS AND BASIS OF PRESENTATION Description of the Business The Company currently specializes in low voltage communications, audio-visual and security contracting services, conducting business in one segment but two operation centers, through its wholly-owned domestic subsidiaries, WPCS International - Suisun City, Inc. (“Suisun City Operations”) and WPCS International - Texas Operations, Inc. (“Texas Operations”). The Company is a full-service low voltage contractor that specializes in the installation and service of Voice &amp; Data Networks, Security Systems, Audio-Visual Solutions, and Distributed Antenna Systems and provides experienced project management and delivers complex projects to key vertical markets that include Healthcare, Education, Transportation, Energy &amp; Utilities, Oil &amp; Gas, Manufacturing, Commercial Real Estate, Financial, Government, etc. The Company also has strategic alliances with technology partners to provide consulting and application software development services for collaboration, visualization and unified communications and is aligned with major manufacturers to provide the products and technology for seamless integrated and enhanced user experience for enterprise solutions. Basis of Presentation The consolidated financial statements of WPCS International Incorporated, a Delaware corporation (“WPCS”) and its wholly and majority-owned subsidiaries, (collectively, the “Company”) included in this Report for the years ended April 30, 2016 and 2015, reflect the accounts of current and former entities as either continued or discontinued operations, as discussed below. Continuing operations for the years ended April 30, 2016 and 2015 include the results of operations of the: WPCS International Incorporated (corporate operating expenses), Suisun City Operations and the Texas Operations, the Company’s only two active operations; WPCS Incorporated, an inactive subsidiary; and WPCS International  Trenton, Inc. (“Trenton Operations”), which was closed in September 2013. Discontinued operations for the year ended April 30, 2015 include the results of The Pride Group (QLD) Pty Ltd. (“Pride”), BTX Trader, LLC (“BTX”) and WPCS Asia Limited, a 60% joint venture interest in Tai'an AGS Pipeline Construction Co. Ltd. (the “China Operations”), as well as the various transactions involving the sale of substantially all of the assets of each of WPCS International - Seattle, Inc. (“Seattle Operations”) and WPCS International - Portland, Inc. (“Portland Operations”) . Discontinued operations for the year ended April 30, 2016 only includes results from the China Operations.</t>
  </si>
  <si>
    <t>LIQUIDITY AND CAPITAL RESOURCES</t>
  </si>
  <si>
    <t>Liquidity and Capital Resources [Abstract]</t>
  </si>
  <si>
    <t xml:space="preserve"> NOTE 2  LIQUIDITY AND CAPITAL RESOURCES As of April 30, 2016, The Company had a working capital surplus of approximately $ 2,061,000 1,246,000 The Company’s cash and cash equivalents balance at April 30, 2016 was $ 2,236,000 2,364,000 The Company's future plans and growth are dependent on its ability to increase revenues and continue its business development efforts surrounding its contract award backlog. If the Company continues to incur losses and revenues do not generate from the backlog as expected, the Company may need to raise additional capital to expand its business and continue as a going concern. The Company currently anticipates that its current cash position, along with the receipt of $ 1,150,000</t>
  </si>
  <si>
    <t>SUMMARY OF SIGNIFICANT ACCOUNTING POLICIES</t>
  </si>
  <si>
    <t>Accounting Policies [Abstract]</t>
  </si>
  <si>
    <t xml:space="preserve"> NOTE 3 - SUMMARY OF SIGNIFICANT ACCOUNTING POLICIES A summary of significant accounting policies consistently applied in the preparation of the accompanying consolidated financial statements follows: All significant intercompany transactions and balances have been eliminated in these consolidated financial statements. Certain reclassifications have been made in prior years’ consolidated financial statements to conform to the current year’s presentation. These reclassifications reflect the results of the BTX, China, Australia and Seattle Operations as discontinued operations for all periods presented.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The most significant estimates relate to the calculation of percentage-of-completion on uncompleted contracts, allowance for doubtful accounts, realization of deferred tax assets, and valuation of equity instruments. Actual results could differ from these estimates. Cash and cash equivalents include all cash and highly liquid investments with a maturity, at time of purchase, of three months or less. Financial instruments that potentially subject the Company to concentrations of credit risk consist primarily of cash and cash equivalents and accounts receivable. The Company reduces credit risk by placing its temporary cash and cash equivalents with major domestic financial institutions. At times, such amounts may exceed federally insured limits. The Company reduces credit risk related to accounts receivable by routinely assessing the financial strength of its customers and maintaining an appropriate allowance for doubtful accounts based on its history of write-offs, current economic conditions and an evaluation of the credit risk related to specific customers. The Company does not require collateral in most cases, but may file claims against the construction project if a default in payment occurs. Accounts receivable are due within contractual payment terms and are stated at amounts due from customers net of an allowance for doubtful accounts. Credit is extended based on evaluation of a customer's financial condition.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As of April 30, 2016, the Company has two customers who comprised 55 61 Also included in the accounts receivable is retainage 326,000 1,119,000 The Company reports comprehensive loss and its components in its consolidated financial statements. Comprehensive loss consists of net loss and foreign currency translation adjustments, affecting stockholders’ equity that, under Accounting Principles Generally Accepted in the United States of America (“U.S, GAAP”), is excluded from net loss.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Leasehold improvements are amortized over the lesser of the term of the related lease or the estimated useful lives of the assets (two to three years). The Company’s material financial instruments at April 30, 2016 and 2015 for which disclosure of fair value is required by certain accounting standards consisted of cash and cash equivalents, accounts receivable, account payable, loans payable, promissory notes and short-term bank loan. The fair values of cash and cash equivalents, accounts receivable, and account payable are equal to their carrying value because of their liquidity and short-term maturity. Management believes that the fair values of loans payable, promissory notes and short-term bank loan do not differ materially from their aggregate carrying values, because the interest rates of these financial instruments approximate the prevailing interest rates management expects to receive if additional financing was necessary. As defined by the Accounting Standards Codification (“ASC”), fair value measurements and disclosures establish a hierarchy that prioritizes fair value measurements based on the type of inputs used for the various valuation techniques (market approach, income approach and cost approach). The levels of hierarchy are described below: · Level 1: Observable inputs such as quoted market prices in active markets for identical assets or liabilities. · Level 2: Inputs other than quoted market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chief financial officer determines its valuation policies and procedures associated with Level 3 inputs. Fair Value of Series F, Series F-1, Series G and Series G-1 Preferred Stock The fair value of the Preferred Stock is based on unobservable inputs. Such unobservable inputs include use of the Company’s own data or assumptions such as earnings and discounted cash flow. The Company estimates of the fair value of the Preferred Stock is based on assumptions that market participants would use in their estimates of fair value. Some of these assumptions include estimates for expected dividends and the fair value of the underlying common stock. Using the Black Sholes pricing model and input for risk free interest rate of .97%, volatility of 180.2 0 301.81 350.43 Domestically, the Company generates its revenue by offering low voltage communications infrastructure contracting services. The Company’s contracting services report revenue pursuant to customer contracts that span varying periods of time. The Company reports revenue from contracts when persuasive evidence of an arrangement exists, fees are fixed or determinable, and collection is reasonably assured. The Company records revenue and profit from long-term contracts on a percentage-of-completion basis, measured by the percentage of contract costs incurred to date to the estimated total costs for each contract. Cost-to-cost method is used because management considers it to be the best available measure of progress on these contracts. Contracts in process are valued at cost plus accrued profits less earned revenues and progress payments on uncompleted contracts. Contract costs include direct materials, direct labor, third party subcontractor services and those indirect costs related to contract performance. Contracts are generally considered substantially complete when engineering is completed and/or site construction is completed. The Company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 The length of the Company’s contracts varies but is typically between three months and two years. Assets and liabilities related to long-term contracts are included in current assets and current liabilities in the accompanying consolidated balance sheets, as they will be liquidated in the normal course of contract completion, although this may require more than one year. The Company also recognizes certain revenue from short-term contracts when the services have been provided to the customer. For maintenance contracts, revenue is recognized ratably over the service period. As of April 30, 2016, the Company has 53 union employees in its Suisun City Operations. At April 30, 2016, 76 For the fiscal year ended April 30, 2016 and April 30, 2015, the Company had one customer, which accounted for 16.8 60.6 Share Based Compensation The Company estimates the fair value of stock options granted using the Black-Scholes-Merton option-pricing model. The Company determines the forfeiture rate based on the historical forfeitures of stock options previously granted to employees and directors. Historically employee stocks options have generally fully vested prior to cancellation or termination and therefore the Company has determined that the forfeiture rate was 0 The Company accounts for income taxes pursuant to the asset and liability method which requires deferred income tax assets and liabilities to b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effect on deferred tax assets and liabilities of a change in tax rates is recognized in income in the period that includes the enactment date. On a periodic basis, the Company evaluates its ability to realize its deferred tax assets net of its deferred tax liabilities and adjusts such amounts in light of changing facts and circumstances, including but not limited to the level of past and future taxable income, and the current and future expected utilization of tax benefit carryforward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considers past performance, expected future taxable income and prudent and feasible tax planning strategies in assessing the amount of the valuation allowance. The Company’s forecast of expected future taxable income is based over such future periods that it believes can be reasonably estimated. The Company will continue to evaluate the realization of its deferred tax assets and liabilities on a periodic basis, and will adjust such amounts in light of changing facts and circumstances. The Company performed a review for uncertainty in income tax positions in accordance with authoritative guidance. This review did not result in the recognition of any material unrecognized tax benefits as of April 30, 2016 and 2015. Management continually evaluates expiring statutes of limitations, audits, proposed settlements, changes in tax law and new authoritative rulings. The Company recognizes interest accrued related to unrecognized tax benefits in interest expense and penalties in selling, general and administrative expenses. For the years ended April 30, 2016 and 2015, the Company recognized no interest or penalties. The statute of limitations for the Company's federal, state and foreign income tax returns for fiscal years 2013 to fiscal 2016 are still open. Fiscal 2016 Accounting Pronouncement Adoptions Reporting Discontinued Operations In April 2014, the Financial Accounting Standards Board (“FASB”) issued Accounting Standards Update (“ASU”) No. 2014-08 “Reporting Discontinued Operations and Disclosures of Disposals of Components of an Entity.” ASU No. 2014-08 changes the criteria for reporting discontinued operations and modifies related disclosure requirements. The new guidance is effective for us in our first quarter of fiscal 2016. The Company does not expect any material impact from adoption of this guidance on the Company’s consolidated financial statements. Debt Issuance Cost In April 2015, the FASB issued ASU 2015-03, Simplifying the Presentation of Debt Issuance Costs, which require debt issuance costs to be presented in the balance sheet as a direct deduction from the carrying value of the associated debt liability, consistent with the presentation of a debt discount. ASU 2015-03 is effective for us in our first quarter of fiscal 2016. The Company does not expect any material impact from adoption of this guidance on the Company’s consolidated financial statements. Fiscal 2017 Accounting Pronouncement Adoptions Disclosures of Uncertainties about an Entity’s Ability to Continue as a Going Concern In August 2014, the FASB issued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us in the first quarter of fiscal 2017. The Company will adopt ASU No. 2014-15 during the first quarter of fiscal 2017, and its adoption is not expected to have a material impact on its financial statements. Share-Based Payments with Performance Targets In June 2014, the Financial Accounting Standards Board (FASB) issued Accounting Standards Update No. 2014-12, Accounting for Share-Based Payments When the Terms of an Award Provide That a Performance Target Could Be Achieved after the Requisite Service Period Compensation Stock Compensation Compensation-Stock Compensation In March 2016, the FASB issued ASU No. 2016-09, Compensation-Stock Compensation (Topic 718): Improvements to Employee Share-Based Payment Accounting. Income Taxes In November 2015, the FASB issued ASU No. 2015-17, Income Taxes (Topic 740): Balance Sheet Classification of Deferred Taxes Fiscal 2018 Accounting Pronouncement Adoptions Revenue Recognition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Fiscal 2019 Accounting Pronouncement Adoptions Leases In February 2016, the FASB issued ASU 2016-02, Leases .</t>
  </si>
  <si>
    <t>BASIC AND DILUTED NET LOSS PER COMMON SHARE</t>
  </si>
  <si>
    <t>Earnings Per Share [Abstract]</t>
  </si>
  <si>
    <t xml:space="preserve"> NOTE 4  BASIC AND DILUTED NET LOSS PER COMMON SHARE Basic and diluted net loss per common share from continuing operations is computed as net loss from continuing operations less noncontrolling interest and dividends on preferred stock, divided by the weighted average number of common shares outstanding for the period. Diluted net loss per common share reflects the potential dilution that could occur from common stock issuable through exercise of stock options, warrants and Note conversions. For the years ended April 30, 2016 2015 Numerator: Loss from continuing operations attributable to WPCS common shareholders $ (9,118,522) $ (9,506,300) Income (loss) from discontinued operations, basic and diluted 848,476 (1,822,239) Net loss attributable to WPCS common shareholders, basic and diluted $ (8,270,046) $ (11,328,539) Denominator: Basic and diluted weighted average shares outstanding 2,290,050 672,723 Basic and diluted loss from continuing operations per common share $ (3.98) $ (14.13) Basic and diluted income (loss) from discontinued operations per common share 0.37 (2.71) Basic and diluted loss per common share $ (3.61) $ (16.84) The following were excluded from the computation of diluted shares outstanding due to the losses for the years ended April 30, 2016 and 2015, as they would have had an anti-dilutive impact on the Company’s net loss (all amounts are rounded to 000). As of April 30, 2016 2015 Common stock equivalents: Common stock options 3,290,000 41,000 Series F and F-1 preferred stock - 496,000 Series G and G-1 preferred stock - 291,000 Series H and H-1 preferred stock 1,076,000 - Make-whole on preferred shares - 204,000 Common stock purchase warrants 1,295,000 16,000 Totals 5,661,000 1,048,000 </t>
  </si>
  <si>
    <t>COSTS AND ESTIMATED EARNINGS ON UNCOMPLETED CONTRACTS</t>
  </si>
  <si>
    <t>Contractors [Abstract]</t>
  </si>
  <si>
    <t xml:space="preserve"> NOTE 5 - COSTS AND ESTIMATED EARNINGS ON UNCOMPLETED CONTRACTS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April 30, 2016 April 30, 2015 Costs incurred on uncompleted contracts 28,884,776 $ 32,008,307 Estimated contract earnings 4,367,463 6,031,338 33,252,239 38,039,645 Less: Billings to date 34,253,318 38,965,672 Total $ (1,001,079) $ (926,027) Costs and estimated earnings in excess of billings on uncompleted contracts 357,210 $ 420,434 Billings in excess of cost and estimated earnings on uncompleted contracts 1,358,289 1,346,461 Total $ (1,001,079) $ (926,027) Revisions in the estimated gross profits on contracts and contract amounts are made in the period in which circumstances requiring the revisions become known. Although management believes it has established adequate procedures for estimating costs to complete on open contracts, it is at least reasonably possible that additional significant costs could occur on contracts prior to completion.</t>
  </si>
  <si>
    <t>PROPERTY AND EQUIPMENT</t>
  </si>
  <si>
    <t>Property, Plant and Equipment [Abstract]</t>
  </si>
  <si>
    <t xml:space="preserve"> NOTE 6 - PROPERTY AND EQUIPMENT Estimated useful life (years) 2016 2015 Furniture and fixtures 5-7 $ 74,265 $ 74,265 Computers and software 2-3 283,928 273,755 Vehicles 5-7 909,175 799,012 Machinery and equipment 5 88,689 88,689 Leasehold improvements 2-3 291,688 291,688 1,647,745 1,527,409 Less accumulated depreciation (1,409,945) (1,364,423) $ 237,800 $ 162,986 Depreciation and amortization expense for property and equipment for the years ended April 30, 2016 and 2015 was approximately $ 65,000 60,000</t>
  </si>
  <si>
    <t>INCOME FROM SECTION 16 SETTEMENTS</t>
  </si>
  <si>
    <t>Income From Section Sixteen Settlements [Abstract]</t>
  </si>
  <si>
    <t xml:space="preserve"> NOTE 7  INCOME FROM SECTION 16 SETTEMENTS For the years ended April 30, 2016 and 2015 the Company received income from Section 16 settlements of approximately $400,000 and $1,402,000, respectively. This income was comprised of forgiveness of certain promissory notes and receipt of cash as part of the settlements with certain note holders who were defendants named in a Section 16 litigation brought by a shareholder of WPCS. These settlements resolved all issues related to this litigation.</t>
  </si>
  <si>
    <t>BANK LINE OF CREDIT</t>
  </si>
  <si>
    <t>Line of Credit Facility [Abstract]</t>
  </si>
  <si>
    <t xml:space="preserve"> NOTE 8  BANK LINE OF CREDIT On May 20, 2015, the Company entered into an asset-based revolving credit line agreement with a California-based bank, which provides a $1,000,000 line of credit for its Suisun Operations. The line of credit expires on August 15, 2017, has an interest rate of prime plus 2% and is subject to a monthly borrowing base calculation based upon eligible accounts receivable. The line of credit is secured by all the assets of the Company. In addition, the line of credit requires our Suisun Operations to comply with certain financial and operational covenants. These covenants require our Suisun Operations to, among other things, maintain a certain quick ratio and a minimum net worth, which the Suisun Operations is in compliance with. As of the filing date of this report the Company has not drawn down on the line of credit.</t>
  </si>
  <si>
    <t>LOANS PAYABLE</t>
  </si>
  <si>
    <t>Debt Disclosure [Abstract]</t>
  </si>
  <si>
    <t xml:space="preserve"> NOTE 9  LOANS PAYABLE As of April 30, 2016 and 2015 the Company had approximately $ 149,000 84,000 3.89 4.89 The due dates of these loans range from August 2016 to February 2020 classified approximately $ 54,000 95,000</t>
  </si>
  <si>
    <t>RETIREMENT PLANS</t>
  </si>
  <si>
    <t>Compensation and Retirement Disclosure [Abstract]</t>
  </si>
  <si>
    <t xml:space="preserve"> NOTE 10 - RETIREMENT PLANS Employee Benefit Plan The Company and its subsidiaries participate in employee savings plans under Section 401(k) of the Internal Revenue Code pursuant to which eligible employees may elect to defer a portion of their annual salary by contributing to the plan. There were no Company matching contributions made for the years ended April 30, 2016 and 2015. Union Sponsored Pension Plan The Company also contributes to one multiemployer pension plan pursuant to a collective bargaining agreement. The information available to the Company about the multiemployer plan in which it participates, whether via request to the plan or publicly available, is generally dated due to the nature of the reporting cycle of multiemployer plans and legal requirements under the Employee Retirement Income Security Act (“ERISA”) as amended by the Multiemployer Pension Plan Amendments Act (“MPPAA”). Based upon the plans most recently available annual report, the Company’s contribution to the plan was less than 5% of each such plans total contributions. The “FIP/RP Status Pending or Implemented” column indicates plans for which a financial improvement plan (FIP) or a rehabilitation plan (RP) is either pending or has been implemented. The risks of participation in a multiemployer plan is different than single-employer plans in the following aspects; (i) assets contributed to the plan by a company may be used to provide benefits to participants of other companies;(ii) if a participating company discontinues contributions to a plan, other participating employers may have to cover and unfunded liability that may exist; and (iii) if the Company stops participating in the multiemployer pension plan, the Company may be required to pay those plans an amount based on the underfunded status of the plan, referred to as a withdrawal liability. Information on the significant multiemployer pension plan in which the Company participates is included in the table below. Expiration of Federal Pension FIP/RP Collective Identification Certified Zone Status Status Pending Bargaining Company's Contributions Pension Plan Legal name Number 2016 2015 or Implemented Arrangement 2016 2015 International Brotherhood of Electrical Workers District No. 9 Pension Plan 93-6074829 NA Green No 11/30/2017 $ 366,923 $ 489,786 Governmental regulations impose certain requirements relative to the multi-employer plans. In the event of plan termination or employer withdrawal, an employer may be liable for a portion of the plan’s unfunded vested benefits. The Company has not received information from the plan’s administrators to determine its share of unfunded vested benefits. The Company does not anticipate withdrawal from the plans, nor is the Company aware of any expected plan terminations.</t>
  </si>
  <si>
    <t>INCOME TAXES</t>
  </si>
  <si>
    <t>Income Tax Disclosure [Abstract]</t>
  </si>
  <si>
    <t xml:space="preserve"> NOTE 11 - INCOME TAXES Loss from continuing operations before provision for income taxes shown below is based on the geographic locations to which such loss is attributed for the years ended April 30: Years Ended 2016 2015 Loss income before income taxes: Domestic $ (3,629,549) $ (6,928,103) Foreign - - Totals $ (3,629,549) $ (6,928,103) Years Ended 2016 2015 Current Federal $ - $ (175) State 1,706 43,914 Foreign - 25,940 Totals 1,706 69,679 Deferred Federal - - State - - Foreign - - Totals - Total provision for income taxes $ 1,706 $ 69,679 The actual provision for income taxes from continuing operations reflected in the consolidated statements of operations for the years ended April 30, 2016 and 2015 differs from the provision computed at the federal statutory tax rates. Years Ended 2016 2015 Expected tax (benefit) provision at statutory rate (34%) $ (1,233,531) $ (2,355,555) Rate differential between US statutory rate (34%) and foreign tax rates - 25,940 Foreign Tax Deduction - (8,820) State and local taxes, net of federal tax benefit (675,924) (214,606) Valuation allowance 1,288,447 (208,988) Non deductible financing costs - 963,857 Write-off of Foreign Tax Credits 265,600 - Inducement Expense 136,000 1,867,566 Permanent differences 1,706 285 Other 219,408 - Totals $ 1,706 $ 69,679 Deferred tax assets and liabilities are provided for the effects of temporary difference between tax basis of an asset or liability and its reported amount in the consolidated balance sheets. These temporary differences result in taxable or deductible amounts in future years. April 30, 2016 April 30, 2015 Deferred tax assets: Allowance for doubtful accounts $ 36,156 $ 34,392 Bonus and vacation accruals 53,727 79,274 Non-qualified stock options 1,135,090 144,972 Federal benefit for foreign tax credit - 265,600 Accruals - - Valuation allowance (1,224,973) (524,238) Deferred tax assets-current - - Intangible assets - - Goodwill - - Capital loss carryforward 4,126,345 3,884,389 Property and equipment 43,948 26,434 Net operating loss carryforward 12,590,576 12,262,334 Valuation allowance (16,760,869) (16,173,157) Deferred tax assets-long term - - Net deferred tax assets (liabilities) $ - $ - At April 30, 2016, the Company has net operating loss carryforwards for Federal tax purposes approximating $ 30.7 36.8 The Company considers past performance, expected future taxable income and prudent and feasible tax planning strategies in assessing the amount of the valuation allowance. The Company’s forecast of expected future taxable income is based over such future periods that it believes can be reasonably estimated. Based on its analysis as of April 30, 2016, the Company increased its valuation allowance by approximately $ 1,288,447 17,986,000 At April 30, 2016, the Company’s net deferred tax assets are fully offset by a valuation allowance. The Company continues to analyze the realizability of its deferred tax assets on a regular basis. 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April 30, 2016 and 2015. The Company recognizes interest accrued related to unrecognized tax benefits in interest expense. For the years ended April 30, 2016 and 2015 there was no interest expense relating to unrecognized tax benefits. The Company and its domestic subsidiaries file a U.S. federal consolidated income tax return. The U.S. federal statute of limitations remains open for the years April 30, 2013 and thereafter. State income tax returns are generally subject to examination for a period of 3 to 5 years after filing the respective return. The Company is not currently under examination by any taxing authority.</t>
  </si>
  <si>
    <t>SHAREHOLDERS' EQUITY</t>
  </si>
  <si>
    <t>Stockholders' Equity Note [Abstract]</t>
  </si>
  <si>
    <t>STOCKHOLDERS’ EQUITY</t>
  </si>
  <si>
    <t xml:space="preserve"> NOTE 12  SHAREHOLDERS’ EQUITY Preferred Shares Series H Preferred Stock On June 30, 2015, the Company entered into Amendment, Waiver and Exchange Agreements (the “Exchange Agreements”) with certain of its promissory note holders, who held $ 1,299,000 8,435 0.0001 100 Accounting at issuance The fair value of the Series H Preferred Stock approximated the carrying value of the promissory note based on the fair market value of the common stock at $ 1.54 Conversions of Series H Preferred Stock For the period from July 2, 2015 to April 30, 2016, holders of Series H preferred stock have converted 5,797 579,700 Series H-1 Preferred Stock Between July 14 and July 20, 2015, the Company entered into a Securities Purchase Agreement (the “Securities Purchase Agreement”) with four Investors pursuant to which the Company issued to the Investors an aggregate of 8,532 0.0001 1,279,759 1.63 1.66 163 166 0.1250 1,575,000 The Company has determined that the Warrants qualify for accounting as equity classification. On the issuance date, the Company estimated the fair value of the Warrants at $ 1,649,000 5.0 103 2 0 841,000 1,575,000 Due to the reduction of allocated proceeds to Series H-1 Shares the effective conversion price was approximately $ 0.80 704,000 Each share of Series H-1 Preferred Stock is convertible into 100 For the period from July 20, 2015 to April 30, 2016, holders of Series H-1 preferred stock have converted 413 41,300 41,000 Conversion of Preferred Shares For the year ended April 30, 2016 the Company issued approximately 1,408,000 205,000 46,000 Stock-Based Compensation Plans 2014 Equity Incentive Plan In January 2014, the Company adopted the 2014 Equity Incentive Plan, under which officers, directors, key employees or consultants may be granted options. In September 2015, the Company amended and restated the 2014 Equity Incentive Plan. Under the 2014 Equity Incentive Plan, 3,659,091 3,289,130 1.19 26.40 369,961 2007 Incentive Stock Plan In September 2006, the Company adopted the 2007 Incentive Stock Plan, under which officers, directors, key employees or consultants may be granted options. Under the 2007 Incentive Stock Plan, 2,597 910 8.58 13.20 1,687 2006 Incentive Stock Plan In September 2005, the Company adopted the 2006 Incentive Stock Plan, under which officers, directors, key employees or consultants may be granted options. Under the 2006 Incentive Stock Plan, 2,597 2,597 2002 Plan In March 2003, the Company established a stock option plan pursuant to which options to acquire a maximum of 2,706 233 13.20 61.82 Number of Weighted Total Weighted Outstanding as of April 30, 2014 1,917 $ 14.76 $ - 3.3 Employee options granted 46,363 20.06 - 5.1 Forfeited/expired (7,592) 25.52 - - Outstanding as of April 30, 2015 40,688 18.79 - 5.9 Employee options granted 4,054,250 1.32 - 7.6 Forfeited/expired (804,665) 1.37 - - Outstanding as of April 30, 2016 3,290,273 $ 1.52 $ - 9.4 Options vested and exercisable 2,475,386 $ 1.58 $ - 9.4 The Company recorded stock based compensation expense of $ 2,506,234 170,562 2,438,734 67,500 The following assumptions were used to compute the fair value of stock options granted during the years ended April 30, 2016 and 2015: For the years ended April 30, 2016 2015 Exercise price $1.19 - $1.53 $4.84 - $26.40 Expected stock price volatility 101.7% - 104.1% 103.0% - 131.5% Risk-free rate of interest 1.3%-1.6% 1.1% - 1.3% Expected term (years) 5.0 5.0 The risk-free rate is based on the rate of U.S Treasury zero-coupon issues with a remaining term equal to the expected term of the option grants. Expected volatility is based on the historical volatility of the Company’s common stock using the weekly closing price of the Company’s common stock. The expected term represents the period that the Company’s stock-based awards are expected to be outstanding and was calculated using the simplified method. Modification of performance targets On September 29, 2015 and November 2, 2015 the Company issued 801,250 (i) The Company records $30 million in sales revenue by April 30, 2016, or: (ii) The Company closes a change in control merger transaction by September 1, 2016. 822,000 On April 25, 2015, the Company determined that the revenue target of $ 30 776,000 On April 25, 2016, the Company reversed the $822,000 of compensation expense associated with the September and November 2015 issuances and plans to record the $776,000 of compensation expense calculated on the April 25, 2016 amendment date, if and when the December 31, 2016 performance target is achieved. Common Stock Warrants Number of Weighted Weighted Outstanding, April 30, 2014 171,582 72.27 3.0 Warrants exchanged in connection with the Amendment (156,072) 47.39 - Outstanding as of April 30, 2015 15,510 7.25 3.3 Warrants issued in connection with Series H-1 preferred stock for cash 1,279,759 1.66 4.3 Outstanding, April 30, 2016 1,295,269 1.73 4.2 </t>
  </si>
  <si>
    <t>DISCONTINUED OPERATIONS</t>
  </si>
  <si>
    <t>Discontinued Operations</t>
  </si>
  <si>
    <t xml:space="preserve"> NOTE 13 - DISCONTINUED OPERATIONS The Company previously disclosed the details regarding the sales of Pride, BTX, and substantially all the assets of its Seattle Operations in its Form 10-K filed for the year ended April 30, 2015. China Operations On June 3, 2015, the Company entered into an Interest Purchase Agreement with to sell TAGS in an "as-is", all-cash transaction, for a total purchase price of $ 1,500,000 150,000 1,350,000 100,000 100,000 93,000 7,000 The Company recognized a gain on the sale of the China Operations of approximately $ 838,000 1,500,000 9,350,000 7,935,000 349,000 577,000 174,000 The Company recorded the revenue and profit from short-term contracts from its China Operations under the completed contract method, whereas income is recognized only when a contract is completed or substantially completed. Accordingly, during the period of performance, billings and deferred contract costs are accumulated on the consolidated balance sheets as deferred contract costs and deferred revenue. The Company’s accounting policy is based on the short-term nature of the work performed. Deferred contract costs include equipment lease deposits to the third party vendors of approximately $ 0 969,000 Since the sale of the China Operations closed on August 14, 2015, the Company has determined that the activity of the China Operations should be classified as discontinued operations for the years ended April 30, 2016 and 2015. In addition, during the year ended April 30, 2015, the Company had completed the sales of Pride, BTX, and substantially all of the assets of the Seattle Operations. As a result, the Company has reported the financial activity of Pride, BTX and Seattle as discontinued operations for the year ended April 30, 2015. The following is a summary of the operating results for the discontinued operations as follows: For the years ended April 30, 2016 2015 Revenue $ 839,969 $ 8,773,567 Costs and expenses: Cost of revenue 546,296 6,078,094 Selling, general and administrative expenses 125,324 2,963,330 Depreciation and amortization 80,971 1,144,056 Impairment loss on capitalized software - 827,449 752,591 11,012,929 Operating income (loss) from discontinued operations 87,378 (2,239,362) Interest expense (49,234) (245,936) Income (loss) from discontinued operations before income tax provision 38,144 (2,485,298) Income tax provision 10,883 64,815 Income (loss) from discontinued operations, net of tax 27,261 (2,550,113) Gain from disposal 837,720 798,896 Gain from disposal of BTX - 19,700 Loss from disposal of Seattle Operations - (374,932) Total income (loss) from discontinued operations $ 864,981 $ (2,106,449) There were no assets or liabilities included in the consolidated balance sheets for the Hartford and Lakewood Operations at April 30, 2016 or 2015. April 30, April 30, 2016 2015 Assets Current assets: Accounts receivable, net of allowance $ - $ 4,264,451 Prepaid expenses and other current assets - 34,800 Deferred contract cost - 267,000 Total current assets held for sale - 4,566,251 Property and equipment, net - 963,119 Other assets - 14,000 Total other assets held for sale - 977,119 Total assets held for sale $ - $ 5,543,370 Liabilities Accounts payable and accrued expenses $ - $ 1,700,943 Due to related party - 785,684 Short term bank loan - 3,224,180 Total current liabilities held for sale - 5,710,807 Total liabilities held for sale $ - $ 5,710,807 Short-Term Bank Loan 3,224,000 7.38 Due to Related Party As of April 30, 2016 and April 30, 2015, the China Operations had outstanding payables, representing interest accrued on working capital loans and cash provided for the purpose of retiring the short term bank loan in the amounts of $0 and $786,000, respectively, due on demand to a related party, TGG. This loan, which was since paid off, was not guaranteed by WPCS. Interest expense for the years ended April 30, 2016 and 2015 was immaterial. This payable was classified as short-term liabilities held for sale in the Company’s financial statements as of April 30, 2015. The China Operations earned revenue for contracting services provided to TGG (noncontrolling interest in China Operations) and subsidiaries of $212,000 and $1,661,000 for the year ended April 30, 2016 and 2015, respectively. The China Operations accounts receivable due from TGG and subsidiaries was $0 and $0 as of April 30, 2016 and 2015, respectively. Noncontrolling Interest The Company presents the 40 For the years ended April 30, 2016 2015 Balance, beginning of year $ 560,915 $ 846,205 Net (loss) income attributable to noncontrolling interest - (284,211) Other comprehensive loss attributable to noncontrolling interest - (1,079) Reclassification adjustments of net loss attributable to noncontrolling interest on sale of China Operations (560,915) - Balance, end of year $ - $ 560,915 </t>
  </si>
  <si>
    <t>COMMITMENTS AND CONTINGENCIES</t>
  </si>
  <si>
    <t>Commitments and Contingencies Disclosure [Abstract]</t>
  </si>
  <si>
    <t xml:space="preserve"> NOTE 14 - COMMITMENTS AND CONTINGENCIES Employment Agreements On September 29, 2015, the Company entered into change in control agreements (the “Agreements”) with its Chief Executive Officer (“CEO”) and its Chief Financial Officer (“CFO”). The Agreements have initial terms of four years and automatically extend for additional one-year periods at the expiration of the initial term and on each anniversary thereafter unless either party notifies the other party of non-renewal no later than 30 days prior to such anniversary. Under the Agreements, The CEO and CFO are entitled to payments of $ 350,000 150,000 All payments under the Agreements are contingent upon the respective officer’s execution and non-revocation of a general release of claims against the Company. Lease Commitments The Company leases its office facilities pursuant to noncancelable operating leases expiring through July 2019. The Company also has noncancelable vehicle and office equipment leases. Year ending April 30, 2017 $ 183,839 2018 105,730 2019 87,449 Total minimum lease payments $ 377,018 Rent expense for all operating leases was approximately $ 101,000 126,000</t>
  </si>
  <si>
    <t>SUBSEQUENT EVENTS</t>
  </si>
  <si>
    <t>Subsequent Events [Abstract]</t>
  </si>
  <si>
    <t xml:space="preserve"> NOTE 15  SUBSEQUENT EVENTS Cooper Union Settlement On June 16, 2016, the Company entered into a settlement agreement and mutual release to resolve disputes regarding the construction of the Cooper Medical School at Rowan University, located in Camden, New Jersey, in which the Company served as an electrical prime contractor. During July 2016, the Company received $1,150,000 in the settlement from all existing lawsuits and all claims among the parties were released.</t>
  </si>
  <si>
    <t>SUMMARY OF SIGNIFICANT ACCOUNTING POLICIES (Policies)</t>
  </si>
  <si>
    <t>Principles of Consolidation</t>
  </si>
  <si>
    <t xml:space="preserve"> Principles of Consolidation All significant intercompany transactions and balances have been eliminated in these consolidated financial statements.</t>
  </si>
  <si>
    <t>Reclassifications</t>
  </si>
  <si>
    <t xml:space="preserve"> Reclassifications Certain reclassifications have been made in prior years’ consolidated financial statements to conform to the current year’s presentation. These reclassifications reflect the results of the BTX, China, Australia and Seattle Operations as discontinued operations for all periods presented.</t>
  </si>
  <si>
    <t>Use of Estimates</t>
  </si>
  <si>
    <t xml:space="preserve">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The most significant estimates relate to the calculation of percentage-of-completion on uncompleted contracts, allowance for doubtful accounts, realization of deferred tax assets, and valuation of equity instruments. Actual results could differ from these estimates.</t>
  </si>
  <si>
    <t>Cash and Cash Equivalents</t>
  </si>
  <si>
    <t xml:space="preserve"> Cash and Cash Equivalents Cash and cash equivalents include all cash and highly liquid investments with a maturity, at time of purchase, of three months or less.</t>
  </si>
  <si>
    <t>Concentrations of Credit Risk</t>
  </si>
  <si>
    <t xml:space="preserve"> Concentrations of Credit Risk Financial instruments that potentially subject the Company to concentrations of credit risk consist primarily of cash and cash equivalents and accounts receivable. The Company reduces credit risk by placing its temporary cash and cash equivalents with major domestic financial institutions. At times, such amounts may exceed federally insured limits. The Company reduces credit risk related to accounts receivable by routinely assessing the financial strength of its customers and maintaining an appropriate allowance for doubtful accounts based on its history of write-offs, current economic conditions and an evaluation of the credit risk related to specific customers. The Company does not require collateral in most cases, but may file claims against the construction project if a default in payment occurs.</t>
  </si>
  <si>
    <t>Accounts Receivable</t>
  </si>
  <si>
    <t xml:space="preserve"> Accounts receivable are due within contractual payment terms and are stated at amounts due from customers net of an allowance for doubtful accounts. Credit is extended based on evaluation of a customer's financial condition.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As of April 30, 2016, the Company has two customers who comprised 55 61 Also included in the accounts receivable is retainage 326,000 1,119,000</t>
  </si>
  <si>
    <t>Comprehensive Loss</t>
  </si>
  <si>
    <t xml:space="preserve"> Comprehensive Loss The Company reports comprehensive loss and its components in its consolidated financial statements. Comprehensive loss consists of net loss and foreign currency translation adjustments, affecting stockholders’ equity that, under Accounting Principles Generally Accepted in the United States of America (“U.S, GAAP”), is excluded from net loss.</t>
  </si>
  <si>
    <t>Property and Equipment</t>
  </si>
  <si>
    <t xml:space="preserve">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Leasehold improvements are amortized over the lesser of the term of the related lease or the estimated useful lives of the assets (two to three years).</t>
  </si>
  <si>
    <t>Fair Value of Financial Instruments</t>
  </si>
  <si>
    <t xml:space="preserve"> Fair Value of Financial Instruments The Company’s material financial instruments at April 30, 2016 and 2015 for which disclosure of fair value is required by certain accounting standards consisted of cash and cash equivalents, accounts receivable, account payable, loans payable, promissory notes and short-term bank loan. The fair values of cash and cash equivalents, accounts receivable, and account payable are equal to their carrying value because of their liquidity and short-term maturity. Management believes that the fair values of loans payable, promissory notes and short-term bank loan do not differ materially from their aggregate carrying values, because the interest rates of these financial instruments approximate the prevailing interest rates management expects to receive if additional financing was necessary. As defined by the Accounting Standards Codification (“ASC”), fair value measurements and disclosures establish a hierarchy that prioritizes fair value measurements based on the type of inputs used for the various valuation techniques (market approach, income approach and cost approach). The levels of hierarchy are described below: · Level 1: Observable inputs such as quoted market prices in active markets for identical assets or liabilities. · Level 2: Inputs other than quoted market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chief financial officer determines its valuation policies and procedures associated with Level 3 inputs. Fair Value of Series F, Series F-1, Series G and Series G-1 Preferred Stock The fair value of the Preferred Stock is based on unobservable inputs. Such unobservable inputs include use of the Company’s own data or assumptions such as earnings and discounted cash flow. The Company estimates of the fair value of the Preferred Stock is based on assumptions that market participants would use in their estimates of fair value. Some of these assumptions include estimates for expected dividends and the fair value of the underlying common stock. Using the Black Sholes pricing model and input for risk free interest rate of .97%, volatility of 180.2 0 301.81 350.43</t>
  </si>
  <si>
    <t>Revenue Recognition</t>
  </si>
  <si>
    <t xml:space="preserve"> Revenue Recognition Domestically, the Company generates its revenue by offering low voltage communications infrastructure contracting services. The Company’s contracting services report revenue pursuant to customer contracts that span varying periods of time. The Company reports revenue from contracts when persuasive evidence of an arrangement exists, fees are fixed or determinable, and collection is reasonably assured. The Company records revenue and profit from long-term contracts on a percentage-of-completion basis, measured by the percentage of contract costs incurred to date to the estimated total costs for each contract. Cost-to-cost method is used because management considers it to be the best available measure of progress on these contracts. Contracts in process are valued at cost plus accrued profits less earned revenues and progress payments on uncompleted contracts. Contract costs include direct materials, direct labor, third party subcontractor services and those indirect costs related to contract performance. Contracts are generally considered substantially complete when engineering is completed and/or site construction is completed. The Company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 The length of the Company’s contracts varies but is typically between three months and two years. Assets and liabilities related to long-term contracts are included in current assets and current liabilities in the accompanying consolidated balance sheets, as they will be liquidated in the normal course of contract completion, although this may require more than one year. The Company also recognizes certain revenue from short-term contracts when the services have been provided to the customer. For maintenance contracts, revenue is recognized ratably over the service period.</t>
  </si>
  <si>
    <t>Other Concentrations</t>
  </si>
  <si>
    <t xml:space="preserve"> Other Concentrations As of April 30, 2016, the Company has 53 union employees in its Suisun City Operations. At April 30, 2016, 76 For the fiscal year ended April 30, 2016 and April 30, 2015, the Company had one customer, which accounted for 16.8 60.6</t>
  </si>
  <si>
    <t>Share Based Compensation</t>
  </si>
  <si>
    <t xml:space="preserve"> Share Based Compensation The Company estimates the fair value of stock options granted using the Black-Scholes-Merton option-pricing model. The Company determines the forfeiture rate based on the historical forfeitures of stock options previously granted to employees and directors. Historically employee stocks options have generally fully vested prior to cancellation or termination and therefore the Company has determined that the forfeiture rate was 0</t>
  </si>
  <si>
    <t>Income Taxes</t>
  </si>
  <si>
    <t xml:space="preserve"> Income Taxes The Company accounts for income taxes pursuant to the asset and liability method which requires deferred income tax assets and liabilities to b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effect on deferred tax assets and liabilities of a change in tax rates is recognized in income in the period that includes the enactment date. On a periodic basis, the Company evaluates its ability to realize its deferred tax assets net of its deferred tax liabilities and adjusts such amounts in light of changing facts and circumstances, including but not limited to the level of past and future taxable income, and the current and future expected utilization of tax benefit carryforward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considers past performance, expected future taxable income and prudent and feasible tax planning strategies in assessing the amount of the valuation allowance. The Company’s forecast of expected future taxable income is based over such future periods that it believes can be reasonably estimated. The Company will continue to evaluate the realization of its deferred tax assets and liabilities on a periodic basis, and will adjust such amounts in light of changing facts and circumstances. The Company performed a review for uncertainty in income tax positions in accordance with authoritative guidance. This review did not result in the recognition of any material unrecognized tax benefits as of April 30, 2016 and 2015. Management continually evaluates expiring statutes of limitations, audits, proposed settlements, changes in tax law and new authoritative rulings. The Company recognizes interest accrued related to unrecognized tax benefits in interest expense and penalties in selling, general and administrative expenses. For the years ended April 30, 2016 and 2015, the Company recognized no interest or penalties. The statute of limitations for the Company's federal, state and foreign income tax returns for fiscal years 2013 to fiscal 2016 are still open.</t>
  </si>
  <si>
    <t>Recently Issued Accounting Pronouncements</t>
  </si>
  <si>
    <t xml:space="preserve"> Recently Issued Accounting Pronouncements Fiscal 2016 Accounting Pronouncement Adoptions Reporting Discontinued Operations In April 2014, the Financial Accounting Standards Board (“FASB”) issued Accounting Standards Update (“ASU”) No. 2014-08 “Reporting Discontinued Operations and Disclosures of Disposals of Components of an Entity.” ASU No. 2014-08 changes the criteria for reporting discontinued operations and modifies related disclosure requirements. The new guidance is effective for us in our first quarter of fiscal 2016. The Company does not expect any material impact from adoption of this guidance on the Company’s consolidated financial statements. Debt Issuance Cost In April 2015, the FASB issued ASU 2015-03, Simplifying the Presentation of Debt Issuance Costs, which require debt issuance costs to be presented in the balance sheet as a direct deduction from the carrying value of the associated debt liability, consistent with the presentation of a debt discount. ASU 2015-03 is effective for us in our first quarter of fiscal 2016. The Company does not expect any material impact from adoption of this guidance on the Company’s consolidated financial statements. Fiscal 2017 Accounting Pronouncement Adoptions Disclosures of Uncertainties about an Entity’s Ability to Continue as a Going Concern In August 2014, the FASB issued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us in the first quarter of fiscal 2017. The Company will adopt ASU No. 2014-15 during the first quarter of fiscal 2017, and its adoption is not expected to have a material impact on its financial statements. Share-Based Payments with Performance Targets In June 2014, the Financial Accounting Standards Board (FASB) issued Accounting Standards Update No. 2014-12, Accounting for Share-Based Payments When the Terms of an Award Provide That a Performance Target Could Be Achieved after the Requisite Service Period Compensation Stock Compensation Compensation-Stock Compensation In March 2016, the FASB issued ASU No. 2016-09, Compensation-Stock Compensation (Topic 718): Improvements to Employee Share-Based Payment Accounting. Income Taxes In November 2015, the FASB issued ASU No. 2015-17, Income Taxes (Topic 740): Balance Sheet Classification of Deferred Taxes Fiscal 2018 Accounting Pronouncement Adoptions Revenue Recognition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Fiscal 2019 Accounting Pronouncement Adoptions Leases In February 2016, the FASB issued ASU 2016-02, Leases .</t>
  </si>
  <si>
    <t>BASIC AND DILUTED NET LOSS PER COMMON SHARE (Tables)</t>
  </si>
  <si>
    <t>Schedule of Earnings Per Share, Basic and Diluted</t>
  </si>
  <si>
    <t xml:space="preserve"> The table below presents the computations of loss per share from continuing operations applicable to common stockholders, after consideration of noncontrolling interest and dividends declared on preferred stock, as follows: For the years ended April 30, 2016 2015 Numerator: Loss from continuing operations attributable to WPCS common shareholders $ (9,118,522) $ (9,506,300) Income (loss) from discontinued operations, basic and diluted 848,476 (1,822,239) Net loss attributable to WPCS common shareholders, basic and diluted $ (8,270,046) $ (11,328,539) Denominator: Basic and diluted weighted average shares outstanding 2,290,050 672,723 Basic and diluted loss from continuing operations per common share $ (3.98) $ (14.13) Basic and diluted income (loss) from discontinued operations per common share 0.37 (2.71) Basic and diluted loss per common share $ (3.61) $ (16.84) </t>
  </si>
  <si>
    <t>Schedule of Antidilutive Securities Excluded from Computation of Earnings Per Share</t>
  </si>
  <si>
    <t xml:space="preserve"> The following were excluded from the computation of diluted shares outstanding due to the losses for the years ended April 30, 2016 and 2015, as they would have had an anti-dilutive impact on the Company’s net loss (all amounts are rounded to 000). As of April 30, 2016 2015 Common stock equivalents: Common stock options 3,290,000 41,000 Series F and F-1 preferred stock - 496,000 Series G and G-1 preferred stock - 291,000 Series H and H-1 preferred stock 1,076,000 - Make-whole on preferred shares - 204,000 Common stock purchase warrants 1,295,000 16,000 Totals 5,661,000 1,048,000 </t>
  </si>
  <si>
    <t>COSTS AND ESTIMATED EARNINGS ON UNCOMPLETED CONTRACTS (Tables)</t>
  </si>
  <si>
    <t>Schedule of Costs and Estimated Earnings on Uncompleted Contracts</t>
  </si>
  <si>
    <t xml:space="preserve"> Costs and estimated earnings on uncompleted contracts consist of the following at April 30, 2016 and 2015: April 30, 2016 April 30, 2015 Costs incurred on uncompleted contracts 28,884,776 $ 32,008,307 Estimated contract earnings 4,367,463 6,031,338 33,252,239 38,039,645 Less: Billings to date 34,253,318 38,965,672 Total $ (1,001,079) $ (926,027) Costs and estimated earnings in excess of billings on uncompleted contracts 357,210 $ 420,434 Billings in excess of cost and estimated earnings on uncompleted contracts 1,358,289 1,346,461 Total $ (1,001,079) $ (926,027) </t>
  </si>
  <si>
    <t>PROPERTY AND EQUIPMENT (Tables)</t>
  </si>
  <si>
    <t>Property, Plant and Equipment</t>
  </si>
  <si>
    <t xml:space="preserve"> Property and equipment consist of the following at April 30, 2016 and 2015: Estimated useful life (years) 2016 2015 Furniture and fixtures 5-7 $ 74,265 $ 74,265 Computers and software 2-3 283,928 273,755 Vehicles 5-7 909,175 799,012 Machinery and equipment 5 88,689 88,689 Leasehold improvements 2-3 291,688 291,688 1,647,745 1,527,409 Less accumulated depreciation (1,409,945) (1,364,423) $ 237,800 $ 162,986 </t>
  </si>
  <si>
    <t>RETIREMENT PLANS (Tables)</t>
  </si>
  <si>
    <t>Schedule of Multiemployer Plans</t>
  </si>
  <si>
    <t xml:space="preserve"> Information on the significant multiemployer pension plan in which the Company participates is included in the table below. Expiration of Federal Pension FIP/RP Collective Identification Certified Zone Status Status Pending Bargaining Company's Contributions Pension Plan Legal name Number 2016 2015 or Implemented Arrangement 2016 2015 International Brotherhood of Electrical Workers District No. 9 Pension Plan 93-6074829 NA Green No 11/30/2017 $ 366,923 $ 489,786 </t>
  </si>
  <si>
    <t>INCOME TAXES (Tables)</t>
  </si>
  <si>
    <t>Schedule of Income before Income Tax, Domestic and Foreign</t>
  </si>
  <si>
    <t xml:space="preserve"> Loss from continuing operations before provision for income taxes shown below is based on the geographic locations to which such loss is attributed for the years ended April 30: Years Ended 2016 2015 Loss income before income taxes: Domestic $ (3,629,549) $ (6,928,103) Foreign - - Totals $ (3,629,549) $ (6,928,103) </t>
  </si>
  <si>
    <t>Schedule of Components of Income Tax Expense (Benefit)</t>
  </si>
  <si>
    <t xml:space="preserve"> The provision for income taxes from continuing operations for the years ended April 30, 2016 and 2015 is summarized as follows: Years Ended 2016 2015 Current Federal $ - $ (175) State 1,706 43,914 Foreign - 25,940 Totals 1,706 69,679 Deferred Federal - - State - - Foreign - - Totals - Total provision for income taxes $ 1,706 $ 69,679 </t>
  </si>
  <si>
    <t>Schedule of Effective Income Tax Rate Reconciliation</t>
  </si>
  <si>
    <t xml:space="preserve"> The principal differences between the statutory income tax and the actual provision for income taxes are summarized as follows: Years Ended 2016 2015 Expected tax (benefit) provision at statutory rate (34%) $ (1,233,531) $ (2,355,555) Rate differential between US statutory rate (34%) and foreign tax rates - 25,940 Foreign Tax Deduction - (8,820) State and local taxes, net of federal tax benefit (675,924) (214,606) Valuation allowance 1,288,447 (208,988) Non deductible financing costs - 963,857 Write-off of Foreign Tax Credits 265,600 - Inducement Expense 136,000 1,867,566 Permanent differences 1,706 285 Other 219,408 - Totals $ 1,706 $ 69,679 </t>
  </si>
  <si>
    <t>Schedule of Deferred Tax Assets and Liabilities</t>
  </si>
  <si>
    <t xml:space="preserve"> The components of the Company’s deferred tax assets and liabilities are as follows: April 30, 2016 April 30, 2015 Deferred tax assets: Allowance for doubtful accounts $ 36,156 $ 34,392 Bonus and vacation accruals 53,727 79,274 Non-qualified stock options 1,135,090 144,972 Federal benefit for foreign tax credit - 265,600 Accruals - - Valuation allowance (1,224,973) (524,238) Deferred tax assets-current - - Intangible assets - - Goodwill - - Capital loss carryforward 4,126,345 3,884,389 Property and equipment 43,948 26,434 Net operating loss carryforward 12,590,576 12,262,334 Valuation allowance (16,760,869) (16,173,157) Deferred tax assets-long term - - Net deferred tax assets (liabilities) $ - $ - </t>
  </si>
  <si>
    <t>SHAREHOLDERS' EQUITY (Tables)</t>
  </si>
  <si>
    <t>Disclosure of Compensation Related Costs, Share-based Payments [Abstract]</t>
  </si>
  <si>
    <t>Schedule of Share-based Compensation, Stock Options, Activity</t>
  </si>
  <si>
    <t xml:space="preserve"> The following table summarizes stock option activities for the Company’s option plans for the years ended April 30, 2016 and 2015: Number of Weighted Total Weighted Outstanding as of April 30, 2014 1,917 $ 14.76 $ - 3.3 Employee options granted 46,363 20.06 - 5.1 Forfeited/expired (7,592) 25.52 - - Outstanding as of April 30, 2015 40,688 18.79 - 5.9 Employee options granted 4,054,250 1.32 - 7.6 Forfeited/expired (804,665) 1.37 - - Outstanding as of April 30, 2016 3,290,273 $ 1.52 $ - 9.4 Options vested and exercisable 2,475,386 $ 1.58 $ - 9.4 </t>
  </si>
  <si>
    <t>Schedule of Share-based Payment Award, Stock Options, Valuation Assumptions</t>
  </si>
  <si>
    <t xml:space="preserve"> The following assumptions were used to compute the fair value of stock options granted during the years ended April 30, 2016 and 2015: For the years ended April 30, 2016 2015 Exercise price $1.19 - $1.53 $4.84 - $26.40 Expected stock price volatility 101.7% - 104.1% 103.0% - 131.5% Risk-free rate of interest 1.3%-1.6% 1.1% - 1.3% Expected term (years) 5.0 5.0 </t>
  </si>
  <si>
    <t>Schedule Of Common Stock Warrant Activity</t>
  </si>
  <si>
    <t xml:space="preserve"> Number of Weighted Weighted Outstanding, April 30, 2014 171,582 72.27 3.0 Warrants exchanged in connection with the Amendment (156,072) 47.39 - Outstanding as of April 30, 2015 15,510 7.25 3.3 Warrants issued in connection with Series H-1 preferred stock for cash 1,279,759 1.66 4.3 Outstanding, April 30, 2016 1,295,269 1.73 4.2 </t>
  </si>
  <si>
    <t>DISCONTINUED OPERATIONS (Tables)</t>
  </si>
  <si>
    <t>Schedule of Disposal Groups, Including Discontinued Operations, Income Statement</t>
  </si>
  <si>
    <t xml:space="preserve"> Below is a summary of the operating results for the discontinued operations is as follows: For the years ended April 30, 2016 2015 Revenue $ 839,969 $ 8,773,567 Costs and expenses: Cost of revenue 546,296 6,078,094 Selling, general and administrative expenses 125,324 2,963,330 Depreciation and amortization 80,971 1,144,056 Impairment loss on capitalized software - 827,449 752,591 11,012,929 Operating income (loss) from discontinued operations 87,378 (2,239,362) Interest expense (49,234) (245,936) Income (loss) from discontinued operations before income tax provision 38,144 (2,485,298) Income tax provision 10,883 64,815 Income (loss) from discontinued operations, net of tax 27,261 (2,550,113) Gain from disposal 837,720 798,896 Gain from disposal of BTX - 19,700 Loss from disposal of Seattle Operations - (374,932) Total income (loss) from discontinued operations $ 864,981 $ (2,106,449) </t>
  </si>
  <si>
    <t>Schedule of Disposal Groups, Including Discontinued Operations, Balance Sheet</t>
  </si>
  <si>
    <t xml:space="preserve"> The following table summarizes the assets and liabilities held for sale: April 30, April 30, 2016 2015 Assets Current assets: Accounts receivable, net of allowance $ - $ 4,264,451 Prepaid expenses and other current assets - 34,800 Deferred contract cost - 267,000 Total current assets held for sale - 4,566,251 Property and equipment, net - 963,119 Other assets - 14,000 Total other assets held for sale - 977,119 Total assets held for sale $ - $ 5,543,370 Liabilities Accounts payable and accrued expenses $ - $ 1,700,943 Due to related party - 785,684 Short term bank loan - 3,224,180 Total current liabilities held for sale - 5,710,807 Total liabilities held for sale $ - $ 5,710,807 </t>
  </si>
  <si>
    <t>Schedule of Noncontrolling</t>
  </si>
  <si>
    <t xml:space="preserve"> Noncontrolling interest for the years ended April 30, 2016 and 2015 consists of the following: For the years ended April 30, 2016 2015 Balance, beginning of year $ 560,915 $ 846,205 Net (loss) income attributable to noncontrolling interest - (284,211) Other comprehensive loss attributable to noncontrolling interest - (1,079) Reclassification adjustments of net loss attributable to noncontrolling interest on sale of China Operations (560,915) - Balance, end of year $ - $ 560,915 </t>
  </si>
  <si>
    <t>COMMITMENTS AND CONTINGENCIES (Tables)</t>
  </si>
  <si>
    <t>Other Commitments</t>
  </si>
  <si>
    <t xml:space="preserve"> The minimum rental commitments under these noncancelable leases at April 30, 2016 are summarized as follows: Year ending April 30, 2017 $ 183,839 2018 105,730 2019 87,449 Total minimum lease payments $ 377,018 </t>
  </si>
  <si>
    <t>LIQUIDITY AND CAPITAL RESOURCES (Details Textual) - USD ($)</t>
  </si>
  <si>
    <t>Apr. 30, 2014</t>
  </si>
  <si>
    <t>Consolidation, Less than Wholly Owned Subsidiary, Parent Ownership Interest, Effects of Changes, Net [Line Items]</t>
  </si>
  <si>
    <t>Working Capital Surplus</t>
  </si>
  <si>
    <t>Working Capital Deficiency</t>
  </si>
  <si>
    <t>Cash and Cash Equivalents, at Carrying Value, Total</t>
  </si>
  <si>
    <t>Proceeds from Legal Settlements</t>
  </si>
  <si>
    <t>Revolving Credit Facility [Member]</t>
  </si>
  <si>
    <t>SUMMARY OF SIGNIFICANT ACCOUNTING POLICIES (Details Textual) - USD ($)</t>
  </si>
  <si>
    <t>Fair Value, Balance Sheet Grouping, Financial Statement Captions [Line Items]</t>
  </si>
  <si>
    <t>Contract Receivable Retainage</t>
  </si>
  <si>
    <t>Fair Value Assumptions, Risk Free Interest Rate</t>
  </si>
  <si>
    <t>0.97%</t>
  </si>
  <si>
    <t>Fair Value Assumptions, Expected Volatility Rate</t>
  </si>
  <si>
    <t>180.20%</t>
  </si>
  <si>
    <t>Fair Value Assumptions, Expected Dividend Payments</t>
  </si>
  <si>
    <t>Percentage Of Labor Force Subject To Collective Bargaining Agreements</t>
  </si>
  <si>
    <t>76.00%</t>
  </si>
  <si>
    <t>Stock Options Forfeiture Rate</t>
  </si>
  <si>
    <t>0.00%</t>
  </si>
  <si>
    <t>Convertible Series F and F-1 Preferred Stock [Member]</t>
  </si>
  <si>
    <t>Share Price</t>
  </si>
  <si>
    <t>Convertible Series G and G-1 Preferred Stock [Member]</t>
  </si>
  <si>
    <t>Sales Revenue, Net [Member] | Customer One [Member]</t>
  </si>
  <si>
    <t>Concentration Risk, Percentage</t>
  </si>
  <si>
    <t>16.80%</t>
  </si>
  <si>
    <t>60.60%</t>
  </si>
  <si>
    <t>Accounts Receivable [Member] | Customer One [Member]</t>
  </si>
  <si>
    <t>61.00%</t>
  </si>
  <si>
    <t>Accounts Receivable [Member] | Customer Two [Member]</t>
  </si>
  <si>
    <t>55.00%</t>
  </si>
  <si>
    <t>BASIC AND DILUTED NET LOSS PER COMMON SHARE (Details) - USD ($)</t>
  </si>
  <si>
    <t>Numerator:</t>
  </si>
  <si>
    <t>Loss from continuing operations attributable to WPCS common shareholders</t>
  </si>
  <si>
    <t>Income (loss) from discontinued operations, basic and diluted</t>
  </si>
  <si>
    <t>Net loss attributable to WPCS common shareholders, basic and diluted</t>
  </si>
  <si>
    <t>Denominator:</t>
  </si>
  <si>
    <t>Basic and diluted weighted average shares outstanding (in shares)</t>
  </si>
  <si>
    <t>Basic and diluted loss from continuing operations per common share (in dollars per share)</t>
  </si>
  <si>
    <t>Basic and diluted income (loss) from discontinued operations per common share (in dollars per share)</t>
  </si>
  <si>
    <t>Basic and diluted loss per common share (in dollars per share)</t>
  </si>
  <si>
    <t>BASIC AND DILUTED NET LOSS PER COMMON SHARE (Details 1) - shares</t>
  </si>
  <si>
    <t>Antidilutive Securities Excluded from Computation of Earnings Per Share [Line Items]</t>
  </si>
  <si>
    <t>Antidilutive Securities Excluded from Computation of Earnings Per Share, Amount</t>
  </si>
  <si>
    <t>Common stock options [Member]</t>
  </si>
  <si>
    <t>Make-whole on preferred shares [Member]</t>
  </si>
  <si>
    <t>Common stock purchase warrants [Member]</t>
  </si>
  <si>
    <t>Series F and F1 Preferred Stock [Member]</t>
  </si>
  <si>
    <t>Series G and G1 Preferred Stock [Member]</t>
  </si>
  <si>
    <t>Series H and H1 Preferred Stock [Member]</t>
  </si>
  <si>
    <t>COSTS AND ESTIMATED EARNINGS ON UNCOMPLETED CONTRACTS (Details) - USD ($)</t>
  </si>
  <si>
    <t>Costs incurred on uncompleted contracts</t>
  </si>
  <si>
    <t>Estimated contract earnings</t>
  </si>
  <si>
    <t>Gross Total</t>
  </si>
  <si>
    <t>Less: Billings to date</t>
  </si>
  <si>
    <t>Billings in excess of cost and estimated earnings on uncompleted contracts</t>
  </si>
  <si>
    <t>PROPERTY AND EQUIPMENT (Details) - USD ($)</t>
  </si>
  <si>
    <t>Property, Plant and Equipment, Gross</t>
  </si>
  <si>
    <t>Less accumulated depreciation</t>
  </si>
  <si>
    <t>Property, Plant and Equipment, Net</t>
  </si>
  <si>
    <t>Furniture and Fixtures [Member]</t>
  </si>
  <si>
    <t>Furniture and Fixtures [Member] | Maximum [Member]</t>
  </si>
  <si>
    <t>Property, Plant and Equipment, Useful Life</t>
  </si>
  <si>
    <t>7 years</t>
  </si>
  <si>
    <t>Furniture and Fixtures [Member] | Minimum [Member]</t>
  </si>
  <si>
    <t>5 years</t>
  </si>
  <si>
    <t>Computer Equipment [Member]</t>
  </si>
  <si>
    <t>Computer Equipment [Member] | Maximum [Member]</t>
  </si>
  <si>
    <t>3 years</t>
  </si>
  <si>
    <t>Computer Equipment [Member] | Minimum [Member]</t>
  </si>
  <si>
    <t>2 years</t>
  </si>
  <si>
    <t>Vehicles [Member]</t>
  </si>
  <si>
    <t>Vehicles [Member] | Maximum [Member]</t>
  </si>
  <si>
    <t>Vehicles [Member] | Minimum [Member]</t>
  </si>
  <si>
    <t>Machinery and Equipment [Member]</t>
  </si>
  <si>
    <t>Leasehold Improvements [Member]</t>
  </si>
  <si>
    <t>Leasehold Improvements [Member] | Maximum [Member]</t>
  </si>
  <si>
    <t>Leasehold Improvements [Member] | Minimum [Member]</t>
  </si>
  <si>
    <t>PROPERTY AND EQUIPMENT (Details Textual) - USD ($)</t>
  </si>
  <si>
    <t>Depreciation, Depletion and Amortization</t>
  </si>
  <si>
    <t>INCOME FROM SECTION 16 SETTEMENTS (Details Textual) - USD ($)</t>
  </si>
  <si>
    <t>Income From Section Sixteen Settlements [Line Items]</t>
  </si>
  <si>
    <t>BANK LINE OF CREDIT (Details Textual) - Revolving Credit Facility [Member]</t>
  </si>
  <si>
    <t>1 Months Ended</t>
  </si>
  <si>
    <t>May 20, 2015USD ($)</t>
  </si>
  <si>
    <t>Line of Credit Facility [Line Items]</t>
  </si>
  <si>
    <t>Proceeds from Lines of Credit</t>
  </si>
  <si>
    <t>Line of Credit Facility, Initiation Date</t>
  </si>
  <si>
    <t>May 20,
		2015</t>
  </si>
  <si>
    <t>Line of Credit Facility, Interest Rate During Period</t>
  </si>
  <si>
    <t>2.00%</t>
  </si>
  <si>
    <t>Line of Credit Facility, Expiration Date</t>
  </si>
  <si>
    <t>Aug. 15,
		2017</t>
  </si>
  <si>
    <t>LOANS PAYABLE (Details Textual) - USD ($)</t>
  </si>
  <si>
    <t>Debt Disclosure [Line Items]</t>
  </si>
  <si>
    <t>Loans Payable, Total</t>
  </si>
  <si>
    <t>Loans Payable, Current, Total</t>
  </si>
  <si>
    <t>Loans Payable, Noncurrent, Total</t>
  </si>
  <si>
    <t>Loans Payable [Member]</t>
  </si>
  <si>
    <t>Debt Instrument, Maturity Date, Description</t>
  </si>
  <si>
    <t>The due dates of these loans range from August 2016 to February 2020</t>
  </si>
  <si>
    <t>Minimum [Member] | Loans Payable [Member]</t>
  </si>
  <si>
    <t>Debt Instrument, Interest Rate, Effective Percentage</t>
  </si>
  <si>
    <t>3.89%</t>
  </si>
  <si>
    <t>Maximum [Member] | Loans Payable [Member]</t>
  </si>
  <si>
    <t>4.89%</t>
  </si>
  <si>
    <t>RETIREMENT PLANS (Details) - International Brotherhood Of Electrical Workers District No9 Pension Plan [Member] - USD ($)</t>
  </si>
  <si>
    <t>Multiemployer Plans [Line Items]</t>
  </si>
  <si>
    <t>Federal Identification Number</t>
  </si>
  <si>
    <t>93-6074829</t>
  </si>
  <si>
    <t>Pension Certified Zone Status</t>
  </si>
  <si>
    <t>NA</t>
  </si>
  <si>
    <t>Green</t>
  </si>
  <si>
    <t>FIP/RP Status Pending or Implemented</t>
  </si>
  <si>
    <t>Expiration of Collective Bargaining Arrangement</t>
  </si>
  <si>
    <t>11/30/2017</t>
  </si>
  <si>
    <t>Company's Contributions</t>
  </si>
  <si>
    <t>INCOME TAXES (Details) - USD ($)</t>
  </si>
  <si>
    <t>Loss income before income taxes:</t>
  </si>
  <si>
    <t>Domestic</t>
  </si>
  <si>
    <t>Foreign</t>
  </si>
  <si>
    <t>Totals</t>
  </si>
  <si>
    <t>INCOME TAXES (Details 1) - USD ($)</t>
  </si>
  <si>
    <t>Current</t>
  </si>
  <si>
    <t>Federal</t>
  </si>
  <si>
    <t>State</t>
  </si>
  <si>
    <t>Deferred</t>
  </si>
  <si>
    <t>Total provision for income taxes</t>
  </si>
  <si>
    <t>INCOME TAXES (Details 2) - USD ($)</t>
  </si>
  <si>
    <t>Effective Income Tax Rate Reconciliation, Amount [Abstract]</t>
  </si>
  <si>
    <t>Expected tax benefit at statutory rate (34%)</t>
  </si>
  <si>
    <t>Rate differential between US statutory rate (34%) and foreign tax rates</t>
  </si>
  <si>
    <t>Foreign Tax Deduction</t>
  </si>
  <si>
    <t>State and local taxes, net of federal tax benefit</t>
  </si>
  <si>
    <t>Valuation allowance</t>
  </si>
  <si>
    <t>Non deductible financing costs</t>
  </si>
  <si>
    <t>Write-off of Foreign Tax Credits</t>
  </si>
  <si>
    <t>Inducement Expense</t>
  </si>
  <si>
    <t>Permanent differences</t>
  </si>
  <si>
    <t>Other</t>
  </si>
  <si>
    <t>INCOME TAXES (Details 3) - USD ($)</t>
  </si>
  <si>
    <t>Deferred tax assets:</t>
  </si>
  <si>
    <t>Allowance for doubtful accounts</t>
  </si>
  <si>
    <t>Bonus and vacation accruals</t>
  </si>
  <si>
    <t>Non-qualified stock options</t>
  </si>
  <si>
    <t>Federal benefit for foreign tax credit</t>
  </si>
  <si>
    <t>Accruals</t>
  </si>
  <si>
    <t>Deferred tax assets-current</t>
  </si>
  <si>
    <t>Intangible assets</t>
  </si>
  <si>
    <t>Goodwill</t>
  </si>
  <si>
    <t>Capital loss carryforward</t>
  </si>
  <si>
    <t>Property and equipment</t>
  </si>
  <si>
    <t>Net operating loss carryforward</t>
  </si>
  <si>
    <t>Deferred tax assets-long term</t>
  </si>
  <si>
    <t>Net deferred tax assets (liabilities)</t>
  </si>
  <si>
    <t>INCOME TAXES (Details Textual)</t>
  </si>
  <si>
    <t>Apr. 30, 2016USD ($)</t>
  </si>
  <si>
    <t>Operating Loss Carryforwards [Line Items]</t>
  </si>
  <si>
    <t>Valuation Allowances and Reserves, Balance</t>
  </si>
  <si>
    <t>Valuation Allowances and Reserves, Period Increase (Decrease)</t>
  </si>
  <si>
    <t>Domestic Tax Authority [Member]</t>
  </si>
  <si>
    <t>Operating Loss Carryforwards</t>
  </si>
  <si>
    <t>State and Local Jurisdiction [Member]</t>
  </si>
  <si>
    <t>SHAREHOLDERS' EQUITY (Details) - USD ($)</t>
  </si>
  <si>
    <t>Nov. 02, 2015</t>
  </si>
  <si>
    <t>Number of shares, Outstanding at beginning</t>
  </si>
  <si>
    <t>Number of shares, Employee options granted</t>
  </si>
  <si>
    <t>Number of shares, Forfeited/expired</t>
  </si>
  <si>
    <t>Number of shares, Outstanding at ending</t>
  </si>
  <si>
    <t>Number of shares, Options vested and exercisable</t>
  </si>
  <si>
    <t>Weighted Average Exercise Price, Outstanding at beginning</t>
  </si>
  <si>
    <t>Weighted Average Exercise Price, Employee options granted</t>
  </si>
  <si>
    <t>Weighted Average Exercise Price, Forfeited/expired</t>
  </si>
  <si>
    <t>Weighted Average Exercise Price, Outstanding at ending</t>
  </si>
  <si>
    <t>Weighted Average Exercise Price, Options vested and exercisable</t>
  </si>
  <si>
    <t>Total Intrinsic Value, Outstanding at beginning</t>
  </si>
  <si>
    <t>Total Intrinsic Value, Employee options granted</t>
  </si>
  <si>
    <t>Total Intrinsic Value, Forfeited/expired</t>
  </si>
  <si>
    <t>Total Intrinsic Value, Outstanding at ending</t>
  </si>
  <si>
    <t>Total Intrinsic Value, Options vested and exercisable</t>
  </si>
  <si>
    <t>Weighted Average Remaining Contractual Life (in years) Options granted</t>
  </si>
  <si>
    <t>7 years 7 months 6 days</t>
  </si>
  <si>
    <t>5 years 1 month 6 days</t>
  </si>
  <si>
    <t>Weighted Average Remaining Contractual Life (in years) Forfeited/expired</t>
  </si>
  <si>
    <t>0 years</t>
  </si>
  <si>
    <t>Weighted Average Remaining Contractual Life (in years) Outstanding</t>
  </si>
  <si>
    <t>9 years 4 months 24 days</t>
  </si>
  <si>
    <t>5 years 10 months 24 days</t>
  </si>
  <si>
    <t>3 years 3 months 18 days</t>
  </si>
  <si>
    <t>Weighted Average Remaining Contractual Life (in years) Options vested and exercisable</t>
  </si>
  <si>
    <t>SHAREHOLDERS' EQUITY (Details 1) - $ / shares</t>
  </si>
  <si>
    <t>Expected term (years)</t>
  </si>
  <si>
    <t>Minimum [Member]</t>
  </si>
  <si>
    <t>Exercise price</t>
  </si>
  <si>
    <t>Expected stock price volatility</t>
  </si>
  <si>
    <t>101.70%</t>
  </si>
  <si>
    <t>103.00%</t>
  </si>
  <si>
    <t>Risk-free rate of interest</t>
  </si>
  <si>
    <t>1.30%</t>
  </si>
  <si>
    <t>1.10%</t>
  </si>
  <si>
    <t>Maximum [Member]</t>
  </si>
  <si>
    <t>104.10%</t>
  </si>
  <si>
    <t>131.50%</t>
  </si>
  <si>
    <t>1.60%</t>
  </si>
  <si>
    <t>SHAREHOLDERS' EQUITY (Details 2) - $ / shares</t>
  </si>
  <si>
    <t>Class of Stock [Line Items]</t>
  </si>
  <si>
    <t>Number of Warrants, Outstanding Beginning Balance</t>
  </si>
  <si>
    <t>Number Of Warrants, Warrants issued in connection with Series H-1 preferred stock for cash</t>
  </si>
  <si>
    <t>Number of Warrants, Warrants exchanged in connection with the Amendment</t>
  </si>
  <si>
    <t>Number of Warrants, Outstanding Ending Balance</t>
  </si>
  <si>
    <t>Weighted Average Exercise Price, Outstanding Beginning Balance</t>
  </si>
  <si>
    <t>Weighted Average Exercise Price, Warrants issued in connection with Series H-1 preferred stock for cash</t>
  </si>
  <si>
    <t>Weighted Average Exercise Price, Exchange Warrants issued in connection with the Amendment</t>
  </si>
  <si>
    <t>Weighted Average Exercise Price, Outstanding Ending Balance</t>
  </si>
  <si>
    <t>Weighted Average Remaining Life in years, Contractual Term</t>
  </si>
  <si>
    <t>Common Stock Warrants Exchanged In Connection With Amendment</t>
  </si>
  <si>
    <t>Weighted Average Remaining Life In Years, Contractual Term</t>
  </si>
  <si>
    <t>Warrants issued in connection with Series H-1 preferred stock for cash</t>
  </si>
  <si>
    <t>4 years 3 months 18 days</t>
  </si>
  <si>
    <t>Weighted Average Remaining Life in years, Common Stock Warrants Contractual Term</t>
  </si>
  <si>
    <t>4 years 2 months 12 days</t>
  </si>
  <si>
    <t>SHAREHOLDERS' EQUITY (Details Textual) - USD ($)</t>
  </si>
  <si>
    <t>Jul. 20, 2015</t>
  </si>
  <si>
    <t>Jun. 30, 2015</t>
  </si>
  <si>
    <t>Share-based Compensation Arrangement by Share-based Payment Award [Line Items]</t>
  </si>
  <si>
    <t>Share-based Compensation Arrangement by Share-based Payment Award, Options, Grants in Period, Gross</t>
  </si>
  <si>
    <t>Share-Based Compensation</t>
  </si>
  <si>
    <t>Preferred Stock, Par or Stated Value Per Share</t>
  </si>
  <si>
    <t>Share-based Compensation Arrangement by Share-based Payment Award, Fair Value Assumptions, Expected Term</t>
  </si>
  <si>
    <t>Share-based Compensation Arrangement by Share-based Payment Award, Compensation Cost, Total</t>
  </si>
  <si>
    <t>Share-based Compensation Arrangement by Share-based Payment Award, Award Vesting Rights</t>
  </si>
  <si>
    <t>(i) The Company records $30 million in sales revenue by April 30, 2016, or: (ii) The Company closes a change in control merger transaction by September 1, 2016.</t>
  </si>
  <si>
    <t>Share Based Compensation By Share Based Payment Award Vesting Condition Revenue Target</t>
  </si>
  <si>
    <t>Share-based Compensation Arrangement by Share-based Payment Award, Plan Modification, Incremental Compensation Cost</t>
  </si>
  <si>
    <t>Securities Purchase Agreement [Member]</t>
  </si>
  <si>
    <t>Class of Warrant or Right, Number of Securities Called by Warrants or Rights</t>
  </si>
  <si>
    <t>Purchase Price</t>
  </si>
  <si>
    <t>promissory notes [Member]</t>
  </si>
  <si>
    <t>Unsecured Debt, Current</t>
  </si>
  <si>
    <t>Stock Issued During Period, Shares, Conversion of Units</t>
  </si>
  <si>
    <t>Conversion of Stock, Shares Converted</t>
  </si>
  <si>
    <t>Common Stock [Member] | Securities Purchase Agreement [Member]</t>
  </si>
  <si>
    <t>Share-based Compensation Arrangement by Share-based Payment Award, Fair Value Assumptions, Expected Volatility Rate</t>
  </si>
  <si>
    <t>Share-based Compensation Arrangement by Share-based Payment Award, Fair Value Assumptions, Risk Free Interest Rate</t>
  </si>
  <si>
    <t>Minimum [Member] | Securities Purchase Agreement [Member]</t>
  </si>
  <si>
    <t>Maximum [Member] | Securities Purchase Agreement [Member]</t>
  </si>
  <si>
    <t>Incentive Stock Plan 2014 [Member]</t>
  </si>
  <si>
    <t>Common Stock, Capital Shares Reserved for Future Issuance</t>
  </si>
  <si>
    <t>Share-based Compensation Arrangement by Share-based Payment Award, Number of Shares Available for Grant</t>
  </si>
  <si>
    <t>Share-based Compensation, Shares Authorized under Stock Option Plans, Exercise Price Range, Number of Outstanding Options</t>
  </si>
  <si>
    <t>Incentive Stock Plan 2014 [Member] | Minimum [Member]</t>
  </si>
  <si>
    <t>Share-based Compensation, Shares Authorized under Stock Option Plans, Exercise Price Range, Outstanding Options, Weighted Average Exercise Price</t>
  </si>
  <si>
    <t>Incentive Stock Plan 2014 [Member] | Maximum [Member]</t>
  </si>
  <si>
    <t>Incentive Stock Plan 2007 [Member]</t>
  </si>
  <si>
    <t>Incentive Stock Plan 2007 [Member] | Minimum [Member]</t>
  </si>
  <si>
    <t>Incentive Stock Plan 2007 [Member] | Maximum [Member]</t>
  </si>
  <si>
    <t>Incentive Stock Plan 2006 [Member]</t>
  </si>
  <si>
    <t>Stock Option Plan 2002 [Member]</t>
  </si>
  <si>
    <t>Stock Option Plan 2002 [Member] | Minimum [Member]</t>
  </si>
  <si>
    <t>Stock Option Plan 2002 [Member] | Maximum [Member]</t>
  </si>
  <si>
    <t>Employee Stock Option [Member]</t>
  </si>
  <si>
    <t>Restricted Stock [Member]</t>
  </si>
  <si>
    <t>Convertible Preferred Stock, Shares Issued upon Conversion</t>
  </si>
  <si>
    <t>Series H Preferred Stock [Member] | Common Stock [Member]</t>
  </si>
  <si>
    <t>Series H Preferred Stock [Member] | Preferred Stock [Member]</t>
  </si>
  <si>
    <t>Series H Convertible Preferred Stock [Member]</t>
  </si>
  <si>
    <t>Stock Issued During Period, Shares, New Issues</t>
  </si>
  <si>
    <t>Convertible Preferred Stock, Conversion Price</t>
  </si>
  <si>
    <t>Debt Instrument, Convertible, Conversion Price</t>
  </si>
  <si>
    <t>Debt Conversion, Converted Instrument, Amount</t>
  </si>
  <si>
    <t>Conversion of Stock, Shares Issued</t>
  </si>
  <si>
    <t>Fair Value Of Warrants</t>
  </si>
  <si>
    <t>Fair Value Of Convertible Preferred Stock</t>
  </si>
  <si>
    <t>Share-based Compensation Arrangement by Share-based Payment Award, Fair Value Assumptions, Expected Dividend Rate</t>
  </si>
  <si>
    <t>Proceeds from Issuance of Warrants</t>
  </si>
  <si>
    <t>Series H-1 Preferred Convertible Stock [Member] | Securities Purchase Agreement [Member]</t>
  </si>
  <si>
    <t>Number Shares To Be Issued</t>
  </si>
  <si>
    <t>Series H-1 Preferred Convertible Stock [Member] | Common Stock [Member]</t>
  </si>
  <si>
    <t>Series H-1 Preferred Convertible Stock [Member] | Preferred Stock [Member]</t>
  </si>
  <si>
    <t>Series H-1 Preferred Convertible Stock [Member] | Minimum [Member] | Securities Purchase Agreement [Member]</t>
  </si>
  <si>
    <t>Series H-1 Preferred Convertible Stock [Member] | Maximum [Member] | Securities Purchase Agreement [Member]</t>
  </si>
  <si>
    <t>Convertible Preferred Stock [Member]</t>
  </si>
  <si>
    <t>Convertible Preferred Stock [Member] | Make Whole Shares [Member]</t>
  </si>
  <si>
    <t>Convertible Preferred Stock [Member] | Dividend Shares [Member]</t>
  </si>
  <si>
    <t>DISCONTINUED OPERATIONS (Details) - USD ($)</t>
  </si>
  <si>
    <t>Impairment loss on capitalized software</t>
  </si>
  <si>
    <t>Disposal Group, Including Discontinued Operation, Operating Expense</t>
  </si>
  <si>
    <t>Operating income (loss) from discontinued operations</t>
  </si>
  <si>
    <t>Income (loss) from discontinued operations before income tax provision</t>
  </si>
  <si>
    <t>Total income (loss) from discontinued operations</t>
  </si>
  <si>
    <t>Gain from disposal of BTX</t>
  </si>
  <si>
    <t>Loss from disposal of Seattle Operations</t>
  </si>
  <si>
    <t>DISCONTINUED OPERATIONS (Details 1) - USD ($)</t>
  </si>
  <si>
    <t>Accounts receivable, net of allowance</t>
  </si>
  <si>
    <t>Deferred contract cost</t>
  </si>
  <si>
    <t>Total current assets held for sale</t>
  </si>
  <si>
    <t>Total other assets held for sale</t>
  </si>
  <si>
    <t>Total assets held for sale</t>
  </si>
  <si>
    <t>Liabilities</t>
  </si>
  <si>
    <t>Due to related party</t>
  </si>
  <si>
    <t>Short term bank loan</t>
  </si>
  <si>
    <t>Total current liabilities held for sale</t>
  </si>
  <si>
    <t>Total liabilities held for sale</t>
  </si>
  <si>
    <t>DISCONTINUED OPERATIONS (Details 2) - USD ($)</t>
  </si>
  <si>
    <t>Balance, beginning of year</t>
  </si>
  <si>
    <t>Net (loss) income attributable to noncontrolling interest</t>
  </si>
  <si>
    <t>Other comprehensive loss attributable to noncontrolling interest</t>
  </si>
  <si>
    <t>Reclassification adjustments of net loss attributable to noncontrolling interest on sale of China Operations</t>
  </si>
  <si>
    <t>Balance, end of year</t>
  </si>
  <si>
    <t>DISCONTINUED OPERATIONS (Details Textual) - USD ($)</t>
  </si>
  <si>
    <t>Aug. 14, 2015</t>
  </si>
  <si>
    <t>Jun. 03, 2015</t>
  </si>
  <si>
    <t>Sep. 20, 2015</t>
  </si>
  <si>
    <t>Income Statement, Balance Sheet and Additional Disclosures by Disposal Groups, Including Discontinued Operations [Line Items]</t>
  </si>
  <si>
    <t>Disposal Group, Including Discontinued Operation, Short term bank loan</t>
  </si>
  <si>
    <t>Disposal Group, Including Discontinued Operation, Interest rate</t>
  </si>
  <si>
    <t>7.38%</t>
  </si>
  <si>
    <t>Security Deposit</t>
  </si>
  <si>
    <t>Stockholders' Equity Attributable To Noncontrolling Interest</t>
  </si>
  <si>
    <t>Disposal Group, Including Discontinued Operation, Revenue</t>
  </si>
  <si>
    <t>Disposal Group, Including Discontinued Operation, Accounts, Notes and Loans Receivable, Net</t>
  </si>
  <si>
    <t>Tgg [Member]</t>
  </si>
  <si>
    <t>Equity Method Investment, Ownership Percentage</t>
  </si>
  <si>
    <t>40.00%</t>
  </si>
  <si>
    <t>Disposal Group, Including Discontinued Operation, Accrued Liabilities, Current</t>
  </si>
  <si>
    <t>Refundable deposit received</t>
  </si>
  <si>
    <t>Proceeds From Received Remaining Cash</t>
  </si>
  <si>
    <t>Payments For Broker’s Fee</t>
  </si>
  <si>
    <t>Escrow Deposit</t>
  </si>
  <si>
    <t>Payments To Buyer For Outstanding Tax</t>
  </si>
  <si>
    <t>Gain (Loss) on Sale of Investments</t>
  </si>
  <si>
    <t>Proceeds from Sale of Investment Projects</t>
  </si>
  <si>
    <t>Gain (Loss) on Disposition of Assets</t>
  </si>
  <si>
    <t>Gain Loss On Disposition Of Liabilities</t>
  </si>
  <si>
    <t>Accumulated Other Comprehensive Income (Loss), Net of Tax</t>
  </si>
  <si>
    <t>Disposal Group, Including Discontinued Operation, Other Expense</t>
  </si>
  <si>
    <t>China Operations [Member] | Halcyon Coast Investment [Member]</t>
  </si>
  <si>
    <t>Discontinued Operation Sale Price</t>
  </si>
  <si>
    <t>COMMITMENTS AND CONTINGENCIES (Details)</t>
  </si>
  <si>
    <t>Year ending April 30,</t>
  </si>
  <si>
    <t>Total minimum lease payments</t>
  </si>
  <si>
    <t>COMMITMENTS AND CONTINGENCIES (Details Textual) - USD ($)</t>
  </si>
  <si>
    <t>Sep. 29, 2015</t>
  </si>
  <si>
    <t>Gain Contingencies [Line Items]</t>
  </si>
  <si>
    <t>Operating Leases, Rent Expense</t>
  </si>
  <si>
    <t>Chief Executive Officer [Member]</t>
  </si>
  <si>
    <t>Salaries, Wages and Officers' Compensation, Total</t>
  </si>
  <si>
    <t>Chief Financial Officer [Member]</t>
  </si>
  <si>
    <t>SUBSEQUENT EVENTS (Details Textual) - USD ($)</t>
  </si>
  <si>
    <t>Jul. 31, 2016</t>
  </si>
  <si>
    <t>Subsequent Event [Line Items]</t>
  </si>
  <si>
    <t>Subsequent Ev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8674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3609720</v>
      </c>
    </row>
    <row spans="1:4" r="15">
      <c s="4" r="A15" t="s">
        <v>25</v>
      </c>
      <c s="4" r="B15" t="s">
        <v>26</v>
      </c>
    </row>
    <row spans="1:4" r="16">
      <c s="4" r="A16" t="s">
        <v>27</v>
      </c>
      <c s="4" r="B16" t="s">
        <v>28</v>
      </c>
    </row>
    <row spans="1:4" r="17">
      <c s="4" r="A17" t="s">
        <v>29</v>
      </c>
      <c s="6" r="B17" t="n">
        <v>2016</v>
      </c>
    </row>
    <row spans="1:4" r="18">
      <c s="4" r="A18" t="s">
        <v>30</v>
      </c>
      <c s="6" r="C18" t="n">
        <v>2706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18</v>
      </c>
      <c s="2" r="B1" t="s">
        <v>1</v>
      </c>
    </row>
    <row spans="1:2" r="2">
      <c s="2" r="B2" t="s">
        <v>2</v>
      </c>
    </row>
    <row spans="1:2" r="3">
      <c s="3" r="A3" t="s">
        <v>319</v>
      </c>
    </row>
    <row spans="1:2" r="4">
      <c s="4" r="A4" t="s">
        <v>318</v>
      </c>
      <c s="4" r="B4" t="s">
        <v>3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21</v>
      </c>
      <c s="2" r="B1" t="s">
        <v>1</v>
      </c>
    </row>
    <row spans="1:2" r="2">
      <c s="2" r="B2" t="s">
        <v>2</v>
      </c>
    </row>
    <row spans="1:2" r="3">
      <c s="3" r="A3" t="s">
        <v>322</v>
      </c>
    </row>
    <row spans="1:2" r="4">
      <c s="4" r="A4" t="s">
        <v>321</v>
      </c>
      <c s="4" r="B4" t="s">
        <v>3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4</v>
      </c>
      <c s="2" r="B1" t="s">
        <v>1</v>
      </c>
    </row>
    <row spans="1:2" r="2">
      <c s="2" r="B2" t="s">
        <v>2</v>
      </c>
    </row>
    <row spans="1:2" r="3">
      <c s="3" r="A3" t="s">
        <v>325</v>
      </c>
    </row>
    <row spans="1:2" r="4">
      <c s="4" r="A4" t="s">
        <v>324</v>
      </c>
      <c s="4" r="B4" t="s">
        <v>3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27</v>
      </c>
      <c s="2" r="B1" t="s">
        <v>1</v>
      </c>
    </row>
    <row spans="1:2" r="2">
      <c s="2" r="B2" t="s">
        <v>2</v>
      </c>
    </row>
    <row spans="1:2" r="3">
      <c s="3" r="A3" t="s">
        <v>328</v>
      </c>
    </row>
    <row spans="1:2" r="4">
      <c s="4" r="A4" t="s">
        <v>327</v>
      </c>
      <c s="4" r="B4" t="s">
        <v>3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30</v>
      </c>
      <c s="2" r="B1" t="s">
        <v>1</v>
      </c>
    </row>
    <row spans="1:2" r="2">
      <c s="2" r="B2" t="s">
        <v>2</v>
      </c>
    </row>
    <row spans="1:2" r="3">
      <c s="3" r="A3" t="s">
        <v>331</v>
      </c>
    </row>
    <row spans="1:2" r="4">
      <c s="4" r="A4" t="s">
        <v>330</v>
      </c>
      <c s="4" r="B4" t="s">
        <v>3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33</v>
      </c>
      <c s="2" r="B1" t="s">
        <v>1</v>
      </c>
    </row>
    <row spans="1:2" r="2">
      <c s="2" r="B2" t="s">
        <v>2</v>
      </c>
    </row>
    <row spans="1:2" r="3">
      <c s="3" r="A3" t="s">
        <v>334</v>
      </c>
    </row>
    <row spans="1:2" r="4">
      <c s="4" r="A4" t="s">
        <v>333</v>
      </c>
      <c s="4" r="B4" t="s">
        <v>3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36</v>
      </c>
      <c s="2" r="B1" t="s">
        <v>1</v>
      </c>
    </row>
    <row spans="1:2" r="2">
      <c s="2" r="B2" t="s">
        <v>2</v>
      </c>
    </row>
    <row spans="1:2" r="3">
      <c s="3" r="A3" t="s">
        <v>337</v>
      </c>
    </row>
    <row spans="1:2" r="4">
      <c s="4" r="A4" t="s">
        <v>336</v>
      </c>
      <c s="4" r="B4" t="s">
        <v>3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9</v>
      </c>
      <c s="2" r="B1" t="s">
        <v>1</v>
      </c>
    </row>
    <row spans="1:2" r="2">
      <c s="2" r="B2" t="s">
        <v>2</v>
      </c>
    </row>
    <row spans="1:2" r="3">
      <c s="3" r="A3" t="s">
        <v>340</v>
      </c>
    </row>
    <row spans="1:2" r="4">
      <c s="4" r="A4" t="s">
        <v>339</v>
      </c>
      <c s="4" r="B4" t="s">
        <v>3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42</v>
      </c>
      <c s="2" r="B1" t="s">
        <v>1</v>
      </c>
    </row>
    <row spans="1:2" r="2">
      <c s="2" r="B2" t="s">
        <v>2</v>
      </c>
    </row>
    <row spans="1:2" r="3">
      <c s="3" r="A3" t="s">
        <v>343</v>
      </c>
    </row>
    <row spans="1:2" r="4">
      <c s="4" r="A4" t="s">
        <v>342</v>
      </c>
      <c s="4" r="B4" t="s">
        <v>3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45</v>
      </c>
      <c s="2" r="B1" t="s">
        <v>1</v>
      </c>
    </row>
    <row spans="1:2" r="2">
      <c s="2" r="B2" t="s">
        <v>2</v>
      </c>
    </row>
    <row spans="1:2" r="3">
      <c s="3" r="A3" t="s">
        <v>346</v>
      </c>
    </row>
    <row spans="1:2" r="4">
      <c s="4" r="A4" t="s">
        <v>347</v>
      </c>
      <c s="4" r="B4" t="s">
        <v>3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235597</v>
      </c>
      <c s="7" r="C3" t="n">
        <v>2364360</v>
      </c>
    </row>
    <row spans="1:3" r="4">
      <c s="4" r="A4" t="s">
        <v>35</v>
      </c>
      <c s="6" r="B4" t="n">
        <v>2886154</v>
      </c>
      <c s="6" r="C4" t="n">
        <v>6494890</v>
      </c>
    </row>
    <row spans="1:3" r="5">
      <c s="4" r="A5" t="s">
        <v>36</v>
      </c>
      <c s="6" r="B5" t="n">
        <v>357210</v>
      </c>
      <c s="6" r="C5" t="n">
        <v>420434</v>
      </c>
    </row>
    <row spans="1:3" r="6">
      <c s="4" r="A6" t="s">
        <v>37</v>
      </c>
      <c s="6" r="B6" t="n">
        <v>66256</v>
      </c>
      <c s="6" r="C6" t="n">
        <v>159769</v>
      </c>
    </row>
    <row spans="1:3" r="7">
      <c s="4" r="A7" t="s">
        <v>38</v>
      </c>
      <c s="6" r="B7" t="n">
        <v>0</v>
      </c>
      <c s="6" r="C7" t="n">
        <v>4566251</v>
      </c>
    </row>
    <row spans="1:3" r="8">
      <c s="4" r="A8" t="s">
        <v>39</v>
      </c>
      <c s="6" r="B8" t="n">
        <v>5545217</v>
      </c>
      <c s="6" r="C8" t="n">
        <v>14005704</v>
      </c>
    </row>
    <row spans="1:3" r="9">
      <c s="4" r="A9" t="s">
        <v>40</v>
      </c>
      <c s="6" r="B9" t="n">
        <v>237800</v>
      </c>
      <c s="6" r="C9" t="n">
        <v>162986</v>
      </c>
    </row>
    <row spans="1:3" r="10">
      <c s="4" r="A10" t="s">
        <v>41</v>
      </c>
      <c s="6" r="B10" t="n">
        <v>21162</v>
      </c>
      <c s="6" r="C10" t="n">
        <v>11384</v>
      </c>
    </row>
    <row spans="1:3" r="11">
      <c s="4" r="A11" t="s">
        <v>42</v>
      </c>
      <c s="6" r="B11" t="n">
        <v>0</v>
      </c>
      <c s="6" r="C11" t="n">
        <v>977119</v>
      </c>
    </row>
    <row spans="1:3" r="12">
      <c s="4" r="A12" t="s">
        <v>43</v>
      </c>
      <c s="6" r="B12" t="n">
        <v>5804179</v>
      </c>
      <c s="6" r="C12" t="n">
        <v>15157193</v>
      </c>
    </row>
    <row spans="1:3" r="13">
      <c s="3" r="A13" t="s">
        <v>44</v>
      </c>
    </row>
    <row spans="1:3" r="14">
      <c s="4" r="A14" t="s">
        <v>45</v>
      </c>
      <c s="6" r="B14" t="n">
        <v>53996</v>
      </c>
      <c s="6" r="C14" t="n">
        <v>39935</v>
      </c>
    </row>
    <row spans="1:3" r="15">
      <c s="4" r="A15" t="s">
        <v>46</v>
      </c>
      <c s="6" r="B15" t="n">
        <v>2071765</v>
      </c>
      <c s="6" r="C15" t="n">
        <v>5414269</v>
      </c>
    </row>
    <row spans="1:3" r="16">
      <c s="4" r="A16" t="s">
        <v>47</v>
      </c>
      <c s="6" r="B16" t="n">
        <v>1358289</v>
      </c>
      <c s="6" r="C16" t="n">
        <v>1346461</v>
      </c>
    </row>
    <row spans="1:3" r="17">
      <c s="4" r="A17" t="s">
        <v>48</v>
      </c>
      <c s="6" r="B17" t="n">
        <v>0</v>
      </c>
      <c s="6" r="C17" t="n">
        <v>360000</v>
      </c>
    </row>
    <row spans="1:3" r="18">
      <c s="4" r="A18" t="s">
        <v>49</v>
      </c>
      <c s="6" r="B18" t="n">
        <v>0</v>
      </c>
      <c s="6" r="C18" t="n">
        <v>1703000</v>
      </c>
    </row>
    <row spans="1:3" r="19">
      <c s="4" r="A19" t="s">
        <v>50</v>
      </c>
      <c s="6" r="B19" t="n">
        <v>0</v>
      </c>
      <c s="6" r="C19" t="n">
        <v>677546</v>
      </c>
    </row>
    <row spans="1:3" r="20">
      <c s="4" r="A20" t="s">
        <v>51</v>
      </c>
      <c s="6" r="B20" t="n">
        <v>0</v>
      </c>
      <c s="6" r="C20" t="n">
        <v>5710807</v>
      </c>
    </row>
    <row spans="1:3" r="21">
      <c s="4" r="A21" t="s">
        <v>52</v>
      </c>
      <c s="6" r="B21" t="n">
        <v>3484050</v>
      </c>
      <c s="6" r="C21" t="n">
        <v>15252018</v>
      </c>
    </row>
    <row spans="1:3" r="22">
      <c s="4" r="A22" t="s">
        <v>53</v>
      </c>
      <c s="6" r="B22" t="n">
        <v>94825</v>
      </c>
      <c s="6" r="C22" t="n">
        <v>44239</v>
      </c>
    </row>
    <row spans="1:3" r="23">
      <c s="4" r="A23" t="s">
        <v>54</v>
      </c>
      <c s="6" r="B23" t="n">
        <v>3578875</v>
      </c>
      <c s="6" r="C23" t="n">
        <v>15296257</v>
      </c>
    </row>
    <row spans="1:3" r="24">
      <c s="4" r="A24" t="s">
        <v>55</v>
      </c>
      <c s="4" r="B24" t="s">
        <v>56</v>
      </c>
      <c s="4" r="C24" t="s">
        <v>56</v>
      </c>
    </row>
    <row spans="1:3" r="25">
      <c s="3" r="A25" t="s">
        <v>57</v>
      </c>
    </row>
    <row spans="1:3" r="26">
      <c s="4" r="A26" t="s">
        <v>58</v>
      </c>
      <c s="4" r="B26" t="s">
        <v>56</v>
      </c>
      <c s="4" r="C26" t="s">
        <v>56</v>
      </c>
    </row>
    <row spans="1:3" r="27">
      <c s="4" r="A27" t="s">
        <v>59</v>
      </c>
      <c s="6" r="B27" t="n">
        <v>269</v>
      </c>
      <c s="6" r="C27" t="n">
        <v>98</v>
      </c>
    </row>
    <row spans="1:3" r="28">
      <c s="4" r="A28" t="s">
        <v>60</v>
      </c>
      <c s="6" r="B28" t="n">
        <v>85940389</v>
      </c>
      <c s="6" r="C28" t="n">
        <v>70380397</v>
      </c>
    </row>
    <row spans="1:3" r="29">
      <c s="4" r="A29" t="s">
        <v>61</v>
      </c>
      <c s="6" r="B29" t="n">
        <v>-84820940</v>
      </c>
      <c s="6" r="C29" t="n">
        <v>-76550894</v>
      </c>
    </row>
    <row spans="1:3" r="30">
      <c s="4" r="A30" t="s">
        <v>62</v>
      </c>
      <c s="6" r="B30" t="n">
        <v>0</v>
      </c>
      <c s="6" r="C30" t="n">
        <v>349723</v>
      </c>
    </row>
    <row spans="1:3" r="31">
      <c s="4" r="A31" t="s">
        <v>63</v>
      </c>
      <c s="6" r="B31" t="n">
        <v>2225304</v>
      </c>
      <c s="6" r="C31" t="n">
        <v>-699979</v>
      </c>
    </row>
    <row spans="1:3" r="32">
      <c s="4" r="A32" t="s">
        <v>64</v>
      </c>
      <c s="6" r="B32" t="n">
        <v>0</v>
      </c>
      <c s="6" r="C32" t="n">
        <v>560915</v>
      </c>
    </row>
    <row spans="1:3" r="33">
      <c s="4" r="A33" t="s">
        <v>65</v>
      </c>
      <c s="6" r="B33" t="n">
        <v>2225304</v>
      </c>
      <c s="6" r="C33" t="n">
        <v>-139064</v>
      </c>
    </row>
    <row spans="1:3" r="34">
      <c s="4" r="A34" t="s">
        <v>66</v>
      </c>
      <c s="6" r="B34" t="n">
        <v>5804179</v>
      </c>
      <c s="6" r="C34" t="n">
        <v>15157193</v>
      </c>
    </row>
    <row spans="1:3" r="35">
      <c s="4" r="A35" t="s">
        <v>67</v>
      </c>
    </row>
    <row spans="1:3" r="36">
      <c s="3" r="A36" t="s">
        <v>57</v>
      </c>
    </row>
    <row spans="1:3" r="37">
      <c s="4" r="A37" t="s">
        <v>58</v>
      </c>
      <c s="6" r="B37" t="n">
        <v>0</v>
      </c>
      <c s="6" r="C37" t="n">
        <v>1589933</v>
      </c>
    </row>
    <row spans="1:3" r="38">
      <c s="4" r="A38" t="s">
        <v>68</v>
      </c>
    </row>
    <row spans="1:3" r="39">
      <c s="3" r="A39" t="s">
        <v>57</v>
      </c>
    </row>
    <row spans="1:3" r="40">
      <c s="4" r="A40" t="s">
        <v>58</v>
      </c>
      <c s="6" r="B40" t="n">
        <v>0</v>
      </c>
      <c s="6" r="C40" t="n">
        <v>1702808</v>
      </c>
    </row>
    <row spans="1:3" r="41">
      <c s="4" r="A41" t="s">
        <v>69</v>
      </c>
    </row>
    <row spans="1:3" r="42">
      <c s="3" r="A42" t="s">
        <v>57</v>
      </c>
    </row>
    <row spans="1:3" r="43">
      <c s="4" r="A43" t="s">
        <v>58</v>
      </c>
      <c s="6" r="B43" t="n">
        <v>0</v>
      </c>
      <c s="6" r="C43" t="n">
        <v>731706</v>
      </c>
    </row>
    <row spans="1:3" r="44">
      <c s="4" r="A44" t="s">
        <v>70</v>
      </c>
    </row>
    <row spans="1:3" r="45">
      <c s="3" r="A45" t="s">
        <v>57</v>
      </c>
    </row>
    <row spans="1:3" r="46">
      <c s="4" r="A46" t="s">
        <v>58</v>
      </c>
      <c s="6" r="B46" t="n">
        <v>0</v>
      </c>
      <c s="6" r="C46" t="n">
        <v>1096250</v>
      </c>
    </row>
    <row spans="1:3" r="47">
      <c s="4" r="A47" t="s">
        <v>71</v>
      </c>
    </row>
    <row spans="1:3" r="48">
      <c s="3" r="A48" t="s">
        <v>57</v>
      </c>
    </row>
    <row spans="1:3" r="49">
      <c s="4" r="A49" t="s">
        <v>58</v>
      </c>
      <c s="6" r="B49" t="n">
        <v>406262</v>
      </c>
      <c s="6" r="C49" t="n">
        <v>0</v>
      </c>
    </row>
    <row spans="1:3" r="50">
      <c s="4" r="A50" t="s">
        <v>72</v>
      </c>
    </row>
    <row spans="1:3" r="51">
      <c s="3" r="A51" t="s">
        <v>57</v>
      </c>
    </row>
    <row spans="1:3" r="52">
      <c s="4" r="A52" t="s">
        <v>58</v>
      </c>
      <c s="7" r="B52" t="n">
        <v>699324</v>
      </c>
      <c s="7" r="C52"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49</v>
      </c>
      <c s="2" r="B1" t="s">
        <v>1</v>
      </c>
    </row>
    <row spans="1:2" r="2">
      <c s="2" r="B2" t="s">
        <v>2</v>
      </c>
    </row>
    <row spans="1:2" r="3">
      <c s="3" r="A3" t="s">
        <v>350</v>
      </c>
    </row>
    <row spans="1:2" r="4">
      <c s="4" r="A4" t="s">
        <v>349</v>
      </c>
      <c s="4" r="B4" t="s">
        <v>3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52</v>
      </c>
      <c s="2" r="B1" t="s">
        <v>1</v>
      </c>
    </row>
    <row spans="1:2" r="2">
      <c s="2" r="B2" t="s">
        <v>2</v>
      </c>
    </row>
    <row spans="1:2" r="3">
      <c s="3" r="A3" t="s">
        <v>353</v>
      </c>
    </row>
    <row spans="1:2" r="4">
      <c s="4" r="A4" t="s">
        <v>352</v>
      </c>
      <c s="4" r="B4" t="s">
        <v>3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55</v>
      </c>
      <c s="2" r="B1" t="s">
        <v>1</v>
      </c>
    </row>
    <row spans="1:2" r="2">
      <c s="2" r="B2" t="s">
        <v>2</v>
      </c>
    </row>
    <row spans="1:2" r="3">
      <c s="3" r="A3" t="s">
        <v>356</v>
      </c>
    </row>
    <row spans="1:2" r="4">
      <c s="4" r="A4" t="s">
        <v>355</v>
      </c>
      <c s="4" r="B4" t="s">
        <v>3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358</v>
      </c>
      <c s="2" r="B1" t="s">
        <v>1</v>
      </c>
    </row>
    <row spans="1:2" r="2">
      <c s="2" r="B2" t="s">
        <v>2</v>
      </c>
    </row>
    <row spans="1:2" r="3">
      <c s="3" r="A3" t="s">
        <v>319</v>
      </c>
    </row>
    <row spans="1:2" r="4">
      <c s="4" r="A4" t="s">
        <v>359</v>
      </c>
      <c s="4" r="B4" t="s">
        <v>360</v>
      </c>
    </row>
    <row spans="1:2" r="5">
      <c s="4" r="A5" t="s">
        <v>361</v>
      </c>
      <c s="4" r="B5" t="s">
        <v>362</v>
      </c>
    </row>
    <row spans="1:2" r="6">
      <c s="4" r="A6" t="s">
        <v>363</v>
      </c>
      <c s="4" r="B6" t="s">
        <v>364</v>
      </c>
    </row>
    <row spans="1:2" r="7">
      <c s="4" r="A7" t="s">
        <v>365</v>
      </c>
      <c s="4" r="B7" t="s">
        <v>366</v>
      </c>
    </row>
    <row spans="1:2" r="8">
      <c s="4" r="A8" t="s">
        <v>367</v>
      </c>
      <c s="4" r="B8" t="s">
        <v>368</v>
      </c>
    </row>
    <row spans="1:2" r="9">
      <c s="4" r="A9" t="s">
        <v>369</v>
      </c>
      <c s="4" r="B9" t="s">
        <v>370</v>
      </c>
    </row>
    <row spans="1:2" r="10">
      <c s="4" r="A10" t="s">
        <v>371</v>
      </c>
      <c s="4" r="B10" t="s">
        <v>372</v>
      </c>
    </row>
    <row spans="1:2" r="11">
      <c s="4" r="A11" t="s">
        <v>373</v>
      </c>
      <c s="4" r="B11" t="s">
        <v>374</v>
      </c>
    </row>
    <row spans="1:2" r="12">
      <c s="4" r="A12" t="s">
        <v>375</v>
      </c>
      <c s="4" r="B12" t="s">
        <v>376</v>
      </c>
    </row>
    <row spans="1:2" r="13">
      <c s="4" r="A13" t="s">
        <v>377</v>
      </c>
      <c s="4" r="B13" t="s">
        <v>378</v>
      </c>
    </row>
    <row spans="1:2" r="14">
      <c s="4" r="A14" t="s">
        <v>379</v>
      </c>
      <c s="4" r="B14" t="s">
        <v>380</v>
      </c>
    </row>
    <row spans="1:2" r="15">
      <c s="4" r="A15" t="s">
        <v>381</v>
      </c>
      <c s="4" r="B15" t="s">
        <v>382</v>
      </c>
    </row>
    <row spans="1:2" r="16">
      <c s="4" r="A16" t="s">
        <v>383</v>
      </c>
      <c s="4" r="B16" t="s">
        <v>384</v>
      </c>
    </row>
    <row spans="1:2" r="17">
      <c s="4" r="A17" t="s">
        <v>385</v>
      </c>
      <c s="4" r="B17" t="s">
        <v>3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87</v>
      </c>
      <c s="2" r="B1" t="s">
        <v>1</v>
      </c>
    </row>
    <row spans="1:2" r="2">
      <c s="2" r="B2" t="s">
        <v>2</v>
      </c>
    </row>
    <row spans="1:2" r="3">
      <c s="3" r="A3" t="s">
        <v>322</v>
      </c>
    </row>
    <row spans="1:2" r="4">
      <c s="4" r="A4" t="s">
        <v>388</v>
      </c>
      <c s="4" r="B4" t="s">
        <v>389</v>
      </c>
    </row>
    <row spans="1:2" r="5">
      <c s="4" r="A5" t="s">
        <v>390</v>
      </c>
      <c s="4" r="B5" t="s">
        <v>3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92</v>
      </c>
      <c s="2" r="B1" t="s">
        <v>1</v>
      </c>
    </row>
    <row spans="1:2" r="2">
      <c s="2" r="B2" t="s">
        <v>2</v>
      </c>
    </row>
    <row spans="1:2" r="3">
      <c s="3" r="A3" t="s">
        <v>325</v>
      </c>
    </row>
    <row spans="1:2" r="4">
      <c s="4" r="A4" t="s">
        <v>393</v>
      </c>
      <c s="4" r="B4" t="s">
        <v>3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95</v>
      </c>
      <c s="2" r="B1" t="s">
        <v>1</v>
      </c>
    </row>
    <row spans="1:2" r="2">
      <c s="2" r="B2" t="s">
        <v>2</v>
      </c>
    </row>
    <row spans="1:2" r="3">
      <c s="3" r="A3" t="s">
        <v>328</v>
      </c>
    </row>
    <row spans="1:2" r="4">
      <c s="4" r="A4" t="s">
        <v>396</v>
      </c>
      <c s="4" r="B4" t="s">
        <v>3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98</v>
      </c>
      <c s="2" r="B1" t="s">
        <v>1</v>
      </c>
    </row>
    <row spans="1:2" r="2">
      <c s="2" r="B2" t="s">
        <v>2</v>
      </c>
    </row>
    <row spans="1:2" r="3">
      <c s="3" r="A3" t="s">
        <v>340</v>
      </c>
    </row>
    <row spans="1:2" r="4">
      <c s="4" r="A4" t="s">
        <v>399</v>
      </c>
      <c s="4" r="B4" t="s">
        <v>4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s="1" r="A1" t="s">
        <v>401</v>
      </c>
      <c s="2" r="B1" t="s">
        <v>1</v>
      </c>
    </row>
    <row spans="1:2" r="2">
      <c s="2" r="B2" t="s">
        <v>2</v>
      </c>
    </row>
    <row spans="1:2" r="3">
      <c s="3" r="A3" t="s">
        <v>343</v>
      </c>
    </row>
    <row spans="1:2" r="4">
      <c s="4" r="A4" t="s">
        <v>402</v>
      </c>
      <c s="4" r="B4" t="s">
        <v>403</v>
      </c>
    </row>
    <row spans="1:2" r="5">
      <c s="4" r="A5" t="s">
        <v>404</v>
      </c>
      <c s="4" r="B5" t="s">
        <v>405</v>
      </c>
    </row>
    <row spans="1:2" r="6">
      <c s="4" r="A6" t="s">
        <v>406</v>
      </c>
      <c s="4" r="B6" t="s">
        <v>407</v>
      </c>
    </row>
    <row spans="1:2" r="7">
      <c s="4" r="A7" t="s">
        <v>408</v>
      </c>
      <c s="4" r="B7" t="s">
        <v>4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410</v>
      </c>
      <c s="2" r="B1" t="s">
        <v>1</v>
      </c>
    </row>
    <row spans="1:2" r="2">
      <c s="2" r="B2" t="s">
        <v>2</v>
      </c>
    </row>
    <row spans="1:2" r="3">
      <c s="3" r="A3" t="s">
        <v>411</v>
      </c>
    </row>
    <row spans="1:2" r="4">
      <c s="4" r="A4" t="s">
        <v>412</v>
      </c>
      <c s="4" r="B4" t="s">
        <v>413</v>
      </c>
    </row>
    <row spans="1:2" r="5">
      <c s="4" r="A5" t="s">
        <v>414</v>
      </c>
      <c s="4" r="B5" t="s">
        <v>415</v>
      </c>
    </row>
    <row spans="1:2" r="6">
      <c s="4" r="A6" t="s">
        <v>416</v>
      </c>
      <c s="4" r="B6" t="s">
        <v>4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73</v>
      </c>
      <c s="2" r="B1" t="s">
        <v>2</v>
      </c>
      <c s="2" r="C1" t="s">
        <v>32</v>
      </c>
    </row>
    <row spans="1:3" r="2">
      <c s="4" r="A2" t="s">
        <v>74</v>
      </c>
      <c s="7" r="B2" t="n">
        <v>92000</v>
      </c>
      <c s="7" r="C2" t="n">
        <v>92000</v>
      </c>
    </row>
    <row spans="1:3" r="3">
      <c s="4" r="A3" t="s">
        <v>75</v>
      </c>
      <c s="8" r="B3" t="n">
        <v>0.0001</v>
      </c>
      <c s="8" r="C3" t="n">
        <v>0.0001</v>
      </c>
    </row>
    <row spans="1:3" r="4">
      <c s="4" r="A4" t="s">
        <v>76</v>
      </c>
      <c s="6" r="B4" t="n">
        <v>5000000</v>
      </c>
      <c s="6" r="C4" t="n">
        <v>5000000</v>
      </c>
    </row>
    <row spans="1:3" r="5">
      <c s="4" r="A5" t="s">
        <v>77</v>
      </c>
      <c s="8" r="B5" t="n">
        <v>0.0001</v>
      </c>
      <c s="8" r="C5" t="n">
        <v>0.0001</v>
      </c>
    </row>
    <row spans="1:3" r="6">
      <c s="4" r="A6" t="s">
        <v>78</v>
      </c>
      <c s="6" r="B6" t="n">
        <v>100000000</v>
      </c>
      <c s="6" r="C6" t="n">
        <v>100000000</v>
      </c>
    </row>
    <row spans="1:3" r="7">
      <c s="4" r="A7" t="s">
        <v>79</v>
      </c>
      <c s="6" r="B7" t="n">
        <v>2691055</v>
      </c>
      <c s="6" r="C7" t="n">
        <v>982660</v>
      </c>
    </row>
    <row spans="1:3" r="8">
      <c s="4" r="A8" t="s">
        <v>80</v>
      </c>
      <c s="6" r="B8" t="n">
        <v>2691055</v>
      </c>
      <c s="6" r="C8" t="n">
        <v>982660</v>
      </c>
    </row>
    <row spans="1:3" r="9">
      <c s="4" r="A9" t="s">
        <v>67</v>
      </c>
    </row>
    <row spans="1:3" r="10">
      <c s="4" r="A10" t="s">
        <v>76</v>
      </c>
      <c s="6" r="B10" t="n">
        <v>5268</v>
      </c>
      <c s="6" r="C10" t="n">
        <v>5268</v>
      </c>
    </row>
    <row spans="1:3" r="11">
      <c s="4" r="A11" t="s">
        <v>81</v>
      </c>
      <c s="6" r="B11" t="n">
        <v>0</v>
      </c>
      <c s="6" r="C11" t="n">
        <v>5268</v>
      </c>
    </row>
    <row spans="1:3" r="12">
      <c s="4" r="A12" t="s">
        <v>82</v>
      </c>
      <c s="6" r="B12" t="n">
        <v>0</v>
      </c>
      <c s="6" r="C12" t="n">
        <v>5268</v>
      </c>
    </row>
    <row spans="1:3" r="13">
      <c s="4" r="A13" t="s">
        <v>68</v>
      </c>
    </row>
    <row spans="1:3" r="14">
      <c s="4" r="A14" t="s">
        <v>76</v>
      </c>
      <c s="6" r="B14" t="n">
        <v>27287</v>
      </c>
      <c s="6" r="C14" t="n">
        <v>27287</v>
      </c>
    </row>
    <row spans="1:3" r="15">
      <c s="4" r="A15" t="s">
        <v>81</v>
      </c>
      <c s="6" r="B15" t="n">
        <v>0</v>
      </c>
      <c s="6" r="C15" t="n">
        <v>5642</v>
      </c>
    </row>
    <row spans="1:3" r="16">
      <c s="4" r="A16" t="s">
        <v>82</v>
      </c>
      <c s="6" r="B16" t="n">
        <v>0</v>
      </c>
      <c s="6" r="C16" t="n">
        <v>5642</v>
      </c>
    </row>
    <row spans="1:3" r="17">
      <c s="4" r="A17" t="s">
        <v>69</v>
      </c>
    </row>
    <row spans="1:3" r="18">
      <c s="4" r="A18" t="s">
        <v>76</v>
      </c>
      <c s="6" r="B18" t="n">
        <v>2088</v>
      </c>
      <c s="6" r="C18" t="n">
        <v>2088</v>
      </c>
    </row>
    <row spans="1:3" r="19">
      <c s="4" r="A19" t="s">
        <v>81</v>
      </c>
      <c s="6" r="B19" t="n">
        <v>0</v>
      </c>
      <c s="6" r="C19" t="n">
        <v>2088</v>
      </c>
    </row>
    <row spans="1:3" r="20">
      <c s="4" r="A20" t="s">
        <v>82</v>
      </c>
      <c s="6" r="B20" t="n">
        <v>0</v>
      </c>
      <c s="6" r="C20" t="n">
        <v>2088</v>
      </c>
    </row>
    <row spans="1:3" r="21">
      <c s="4" r="A21" t="s">
        <v>70</v>
      </c>
    </row>
    <row spans="1:3" r="22">
      <c s="4" r="A22" t="s">
        <v>76</v>
      </c>
      <c s="6" r="B22" t="n">
        <v>4247</v>
      </c>
      <c s="6" r="C22" t="n">
        <v>4247</v>
      </c>
    </row>
    <row spans="1:3" r="23">
      <c s="4" r="A23" t="s">
        <v>81</v>
      </c>
      <c s="6" r="B23" t="n">
        <v>0</v>
      </c>
      <c s="6" r="C23" t="n">
        <v>3128</v>
      </c>
    </row>
    <row spans="1:3" r="24">
      <c s="4" r="A24" t="s">
        <v>82</v>
      </c>
      <c s="6" r="B24" t="n">
        <v>0</v>
      </c>
      <c s="6" r="C24" t="n">
        <v>3128</v>
      </c>
    </row>
    <row spans="1:3" r="25">
      <c s="4" r="A25" t="s">
        <v>71</v>
      </c>
    </row>
    <row spans="1:3" r="26">
      <c s="4" r="A26" t="s">
        <v>76</v>
      </c>
      <c s="6" r="B26" t="n">
        <v>8500</v>
      </c>
      <c s="6" r="C26" t="n">
        <v>8500</v>
      </c>
    </row>
    <row spans="1:3" r="27">
      <c s="4" r="A27" t="s">
        <v>81</v>
      </c>
      <c s="6" r="B27" t="n">
        <v>2638</v>
      </c>
      <c s="6" r="C27" t="n">
        <v>0</v>
      </c>
    </row>
    <row spans="1:3" r="28">
      <c s="4" r="A28" t="s">
        <v>82</v>
      </c>
      <c s="6" r="B28" t="n">
        <v>2638</v>
      </c>
      <c s="6" r="C28" t="n">
        <v>0</v>
      </c>
    </row>
    <row spans="1:3" r="29">
      <c s="4" r="A29" t="s">
        <v>83</v>
      </c>
      <c s="7" r="B29" t="n">
        <v>406000</v>
      </c>
      <c s="7" r="C29" t="n">
        <v>406000</v>
      </c>
    </row>
    <row spans="1:3" r="30">
      <c s="4" r="A30" t="s">
        <v>72</v>
      </c>
    </row>
    <row spans="1:3" r="31">
      <c s="4" r="A31" t="s">
        <v>76</v>
      </c>
      <c s="6" r="B31" t="n">
        <v>9488</v>
      </c>
      <c s="6" r="C31" t="n">
        <v>9488</v>
      </c>
    </row>
    <row spans="1:3" r="32">
      <c s="4" r="A32" t="s">
        <v>81</v>
      </c>
      <c s="6" r="B32" t="n">
        <v>8119</v>
      </c>
      <c s="6" r="C32" t="n">
        <v>0</v>
      </c>
    </row>
    <row spans="1:3" r="33">
      <c s="4" r="A33" t="s">
        <v>82</v>
      </c>
      <c s="6" r="B33" t="n">
        <v>8119</v>
      </c>
      <c s="6" r="C33" t="n">
        <v>0</v>
      </c>
    </row>
    <row spans="1:3" r="34">
      <c s="4" r="A34" t="s">
        <v>83</v>
      </c>
      <c s="7" r="B34" t="n">
        <v>1348000</v>
      </c>
      <c s="7" r="C34" t="n">
        <v>13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18</v>
      </c>
      <c s="2" r="B1" t="s">
        <v>1</v>
      </c>
    </row>
    <row spans="1:2" r="2">
      <c s="2" r="B2" t="s">
        <v>2</v>
      </c>
    </row>
    <row spans="1:2" r="3">
      <c s="3" r="A3" t="s">
        <v>350</v>
      </c>
    </row>
    <row spans="1:2" r="4">
      <c s="4" r="A4" t="s">
        <v>419</v>
      </c>
      <c s="4" r="B4" t="s">
        <v>420</v>
      </c>
    </row>
    <row spans="1:2" r="5">
      <c s="4" r="A5" t="s">
        <v>421</v>
      </c>
      <c s="4" r="B5" t="s">
        <v>422</v>
      </c>
    </row>
    <row spans="1:2" r="6">
      <c s="4" r="A6" t="s">
        <v>423</v>
      </c>
      <c s="4" r="B6" t="s">
        <v>4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25</v>
      </c>
      <c s="2" r="B1" t="s">
        <v>1</v>
      </c>
    </row>
    <row spans="1:2" r="2">
      <c s="2" r="B2" t="s">
        <v>2</v>
      </c>
    </row>
    <row spans="1:2" r="3">
      <c s="3" r="A3" t="s">
        <v>353</v>
      </c>
    </row>
    <row spans="1:2" r="4">
      <c s="4" r="A4" t="s">
        <v>426</v>
      </c>
      <c s="4" r="B4" t="s">
        <v>4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8</v>
      </c>
      <c s="2" r="B1" t="s">
        <v>1</v>
      </c>
    </row>
    <row spans="1:4" r="2">
      <c s="2" r="B2" t="s">
        <v>2</v>
      </c>
      <c s="2" r="C2" t="s">
        <v>32</v>
      </c>
      <c s="2" r="D2" t="s">
        <v>429</v>
      </c>
    </row>
    <row spans="1:4" r="3">
      <c s="3" r="A3" t="s">
        <v>430</v>
      </c>
    </row>
    <row spans="1:4" r="4">
      <c s="4" r="A4" t="s">
        <v>431</v>
      </c>
      <c s="7" r="B4" t="n">
        <v>2061000</v>
      </c>
    </row>
    <row spans="1:4" r="5">
      <c s="4" r="A5" t="s">
        <v>432</v>
      </c>
      <c s="7" r="C5" t="n">
        <v>1246000</v>
      </c>
    </row>
    <row spans="1:4" r="6">
      <c s="4" r="A6" t="s">
        <v>433</v>
      </c>
      <c s="6" r="B6" t="n">
        <v>2235597</v>
      </c>
      <c s="6" r="C6" t="n">
        <v>2364360</v>
      </c>
      <c s="7" r="D6" t="n">
        <v>2177070</v>
      </c>
    </row>
    <row spans="1:4" r="7">
      <c s="4" r="A7" t="s">
        <v>434</v>
      </c>
      <c s="6" r="B7" t="n">
        <v>400000</v>
      </c>
      <c s="7" r="C7" t="n">
        <v>1402000</v>
      </c>
    </row>
    <row spans="1:4" r="8">
      <c s="4" r="A8" t="s">
        <v>435</v>
      </c>
    </row>
    <row spans="1:4" r="9">
      <c s="3" r="A9" t="s">
        <v>430</v>
      </c>
    </row>
    <row spans="1:4" r="10">
      <c s="4" r="A10" t="s">
        <v>434</v>
      </c>
      <c s="7" r="B10" t="n">
        <v>11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436</v>
      </c>
      <c s="2" r="B1" t="s">
        <v>1</v>
      </c>
    </row>
    <row spans="1:3" r="2">
      <c s="2" r="B2" t="s">
        <v>2</v>
      </c>
      <c s="2" r="C2" t="s">
        <v>32</v>
      </c>
    </row>
    <row spans="1:3" r="3">
      <c s="3" r="A3" t="s">
        <v>437</v>
      </c>
    </row>
    <row spans="1:3" r="4">
      <c s="4" r="A4" t="s">
        <v>438</v>
      </c>
      <c s="7" r="B4" t="n">
        <v>326000</v>
      </c>
      <c s="7" r="C4" t="n">
        <v>1119000</v>
      </c>
    </row>
    <row spans="1:3" r="5">
      <c s="4" r="A5" t="s">
        <v>439</v>
      </c>
      <c s="4" r="B5" t="s">
        <v>440</v>
      </c>
    </row>
    <row spans="1:3" r="6">
      <c s="4" r="A6" t="s">
        <v>441</v>
      </c>
      <c s="4" r="B6" t="s">
        <v>442</v>
      </c>
    </row>
    <row spans="1:3" r="7">
      <c s="4" r="A7" t="s">
        <v>443</v>
      </c>
      <c s="7" r="B7" t="n">
        <v>0</v>
      </c>
    </row>
    <row spans="1:3" r="8">
      <c s="4" r="A8" t="s">
        <v>444</v>
      </c>
      <c s="4" r="B8" t="s">
        <v>445</v>
      </c>
    </row>
    <row spans="1:3" r="9">
      <c s="4" r="A9" t="s">
        <v>446</v>
      </c>
      <c s="4" r="B9" t="s">
        <v>447</v>
      </c>
      <c s="4" r="C9" t="s">
        <v>447</v>
      </c>
    </row>
    <row spans="1:3" r="10">
      <c s="4" r="A10" t="s">
        <v>448</v>
      </c>
    </row>
    <row spans="1:3" r="11">
      <c s="3" r="A11" t="s">
        <v>437</v>
      </c>
    </row>
    <row spans="1:3" r="12">
      <c s="4" r="A12" t="s">
        <v>449</v>
      </c>
      <c s="9" r="B12" t="n">
        <v>301.81</v>
      </c>
    </row>
    <row spans="1:3" r="13">
      <c s="4" r="A13" t="s">
        <v>450</v>
      </c>
    </row>
    <row spans="1:3" r="14">
      <c s="3" r="A14" t="s">
        <v>437</v>
      </c>
    </row>
    <row spans="1:3" r="15">
      <c s="4" r="A15" t="s">
        <v>449</v>
      </c>
      <c s="9" r="B15" t="n">
        <v>350.43</v>
      </c>
    </row>
    <row spans="1:3" r="16">
      <c s="4" r="A16" t="s">
        <v>451</v>
      </c>
    </row>
    <row spans="1:3" r="17">
      <c s="3" r="A17" t="s">
        <v>437</v>
      </c>
    </row>
    <row spans="1:3" r="18">
      <c s="4" r="A18" t="s">
        <v>452</v>
      </c>
      <c s="4" r="B18" t="s">
        <v>453</v>
      </c>
      <c s="4" r="C18" t="s">
        <v>454</v>
      </c>
    </row>
    <row spans="1:3" r="19">
      <c s="4" r="A19" t="s">
        <v>455</v>
      </c>
    </row>
    <row spans="1:3" r="20">
      <c s="3" r="A20" t="s">
        <v>437</v>
      </c>
    </row>
    <row spans="1:3" r="21">
      <c s="4" r="A21" t="s">
        <v>452</v>
      </c>
      <c s="4" r="C21" t="s">
        <v>456</v>
      </c>
    </row>
    <row spans="1:3" r="22">
      <c s="4" r="A22" t="s">
        <v>457</v>
      </c>
    </row>
    <row spans="1:3" r="23">
      <c s="3" r="A23" t="s">
        <v>437</v>
      </c>
    </row>
    <row spans="1:3" r="24">
      <c s="4" r="A24" t="s">
        <v>452</v>
      </c>
      <c s="4" r="B24" t="s">
        <v>4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9</v>
      </c>
      <c s="2" r="B1" t="s">
        <v>1</v>
      </c>
    </row>
    <row spans="1:3" r="2">
      <c s="2" r="B2" t="s">
        <v>2</v>
      </c>
      <c s="2" r="C2" t="s">
        <v>32</v>
      </c>
    </row>
    <row spans="1:3" r="3">
      <c s="3" r="A3" t="s">
        <v>460</v>
      </c>
    </row>
    <row spans="1:3" r="4">
      <c s="4" r="A4" t="s">
        <v>461</v>
      </c>
      <c s="7" r="B4" t="n">
        <v>-9118522</v>
      </c>
      <c s="7" r="C4" t="n">
        <v>-9506300</v>
      </c>
    </row>
    <row spans="1:3" r="5">
      <c s="4" r="A5" t="s">
        <v>462</v>
      </c>
      <c s="6" r="B5" t="n">
        <v>864981</v>
      </c>
      <c s="6" r="C5" t="n">
        <v>-2106449</v>
      </c>
    </row>
    <row spans="1:3" r="6">
      <c s="4" r="A6" t="s">
        <v>463</v>
      </c>
      <c s="7" r="B6" t="n">
        <v>-8270046</v>
      </c>
      <c s="7" r="C6" t="n">
        <v>-11328539</v>
      </c>
    </row>
    <row spans="1:3" r="7">
      <c s="3" r="A7" t="s">
        <v>464</v>
      </c>
    </row>
    <row spans="1:3" r="8">
      <c s="4" r="A8" t="s">
        <v>465</v>
      </c>
      <c s="6" r="B8" t="n">
        <v>2290050</v>
      </c>
      <c s="6" r="C8" t="n">
        <v>672723</v>
      </c>
    </row>
    <row spans="1:3" r="9">
      <c s="4" r="A9" t="s">
        <v>466</v>
      </c>
      <c s="9" r="B9" t="n">
        <v>-3.98</v>
      </c>
      <c s="9" r="C9" t="n">
        <v>-14.13</v>
      </c>
    </row>
    <row spans="1:3" r="10">
      <c s="4" r="A10" t="s">
        <v>467</v>
      </c>
      <c s="10" r="B10" t="n">
        <v>0.37</v>
      </c>
      <c s="10" r="C10" t="n">
        <v>-2.71</v>
      </c>
    </row>
    <row spans="1:3" r="11">
      <c s="4" r="A11" t="s">
        <v>468</v>
      </c>
      <c s="9" r="B11" t="n">
        <v>-3.61</v>
      </c>
      <c s="9" r="C11" t="n">
        <v>-16.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9</v>
      </c>
      <c s="2" r="B1" t="s">
        <v>1</v>
      </c>
    </row>
    <row spans="1:3" r="2">
      <c s="2" r="B2" t="s">
        <v>2</v>
      </c>
      <c s="2" r="C2" t="s">
        <v>32</v>
      </c>
    </row>
    <row spans="1:3" r="3">
      <c s="3" r="A3" t="s">
        <v>470</v>
      </c>
    </row>
    <row spans="1:3" r="4">
      <c s="4" r="A4" t="s">
        <v>471</v>
      </c>
      <c s="6" r="B4" t="n">
        <v>5661000</v>
      </c>
      <c s="6" r="C4" t="n">
        <v>1048000</v>
      </c>
    </row>
    <row spans="1:3" r="5">
      <c s="4" r="A5" t="s">
        <v>472</v>
      </c>
    </row>
    <row spans="1:3" r="6">
      <c s="3" r="A6" t="s">
        <v>470</v>
      </c>
    </row>
    <row spans="1:3" r="7">
      <c s="4" r="A7" t="s">
        <v>471</v>
      </c>
      <c s="6" r="B7" t="n">
        <v>3290000</v>
      </c>
      <c s="6" r="C7" t="n">
        <v>41000</v>
      </c>
    </row>
    <row spans="1:3" r="8">
      <c s="4" r="A8" t="s">
        <v>473</v>
      </c>
    </row>
    <row spans="1:3" r="9">
      <c s="3" r="A9" t="s">
        <v>470</v>
      </c>
    </row>
    <row spans="1:3" r="10">
      <c s="4" r="A10" t="s">
        <v>471</v>
      </c>
      <c s="6" r="B10" t="n">
        <v>0</v>
      </c>
      <c s="6" r="C10" t="n">
        <v>204000</v>
      </c>
    </row>
    <row spans="1:3" r="11">
      <c s="4" r="A11" t="s">
        <v>474</v>
      </c>
    </row>
    <row spans="1:3" r="12">
      <c s="3" r="A12" t="s">
        <v>470</v>
      </c>
    </row>
    <row spans="1:3" r="13">
      <c s="4" r="A13" t="s">
        <v>471</v>
      </c>
      <c s="6" r="B13" t="n">
        <v>1295000</v>
      </c>
      <c s="6" r="C13" t="n">
        <v>16000</v>
      </c>
    </row>
    <row spans="1:3" r="14">
      <c s="4" r="A14" t="s">
        <v>475</v>
      </c>
    </row>
    <row spans="1:3" r="15">
      <c s="3" r="A15" t="s">
        <v>470</v>
      </c>
    </row>
    <row spans="1:3" r="16">
      <c s="4" r="A16" t="s">
        <v>471</v>
      </c>
      <c s="6" r="B16" t="n">
        <v>0</v>
      </c>
      <c s="6" r="C16" t="n">
        <v>496000</v>
      </c>
    </row>
    <row spans="1:3" r="17">
      <c s="4" r="A17" t="s">
        <v>476</v>
      </c>
    </row>
    <row spans="1:3" r="18">
      <c s="3" r="A18" t="s">
        <v>470</v>
      </c>
    </row>
    <row spans="1:3" r="19">
      <c s="4" r="A19" t="s">
        <v>471</v>
      </c>
      <c s="6" r="B19" t="n">
        <v>0</v>
      </c>
      <c s="6" r="C19" t="n">
        <v>291000</v>
      </c>
    </row>
    <row spans="1:3" r="20">
      <c s="4" r="A20" t="s">
        <v>477</v>
      </c>
    </row>
    <row spans="1:3" r="21">
      <c s="3" r="A21" t="s">
        <v>470</v>
      </c>
    </row>
    <row spans="1:3" r="22">
      <c s="4" r="A22" t="s">
        <v>471</v>
      </c>
      <c s="6" r="B22" t="n">
        <v>1076000</v>
      </c>
      <c s="6" r="C22"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78</v>
      </c>
      <c s="2" r="B1" t="s">
        <v>2</v>
      </c>
      <c s="2" r="C1" t="s">
        <v>32</v>
      </c>
    </row>
    <row spans="1:3" r="2">
      <c s="4" r="A2" t="s">
        <v>479</v>
      </c>
      <c s="7" r="B2" t="n">
        <v>28884776</v>
      </c>
      <c s="7" r="C2" t="n">
        <v>32008307</v>
      </c>
    </row>
    <row spans="1:3" r="3">
      <c s="4" r="A3" t="s">
        <v>480</v>
      </c>
      <c s="6" r="B3" t="n">
        <v>4367463</v>
      </c>
      <c s="6" r="C3" t="n">
        <v>6031338</v>
      </c>
    </row>
    <row spans="1:3" r="4">
      <c s="4" r="A4" t="s">
        <v>481</v>
      </c>
      <c s="6" r="B4" t="n">
        <v>33252239</v>
      </c>
      <c s="6" r="C4" t="n">
        <v>38039645</v>
      </c>
    </row>
    <row spans="1:3" r="5">
      <c s="4" r="A5" t="s">
        <v>482</v>
      </c>
      <c s="6" r="B5" t="n">
        <v>34253318</v>
      </c>
      <c s="6" r="C5" t="n">
        <v>38965672</v>
      </c>
    </row>
    <row spans="1:3" r="6">
      <c s="4" r="A6" t="s">
        <v>130</v>
      </c>
      <c s="6" r="B6" t="n">
        <v>-1001079</v>
      </c>
      <c s="6" r="C6" t="n">
        <v>-926027</v>
      </c>
    </row>
    <row spans="1:3" r="7">
      <c s="4" r="A7" t="s">
        <v>36</v>
      </c>
      <c s="6" r="B7" t="n">
        <v>357210</v>
      </c>
      <c s="6" r="C7" t="n">
        <v>420434</v>
      </c>
    </row>
    <row spans="1:3" r="8">
      <c s="4" r="A8" t="s">
        <v>483</v>
      </c>
      <c s="6" r="B8" t="n">
        <v>1358289</v>
      </c>
      <c s="6" r="C8" t="n">
        <v>1346461</v>
      </c>
    </row>
    <row spans="1:3" r="9">
      <c s="4" r="A9" t="s">
        <v>130</v>
      </c>
      <c s="7" r="B9" t="n">
        <v>-1001079</v>
      </c>
      <c s="7" r="C9" t="n">
        <v>-9260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484</v>
      </c>
      <c s="2" r="B1" t="s">
        <v>1</v>
      </c>
    </row>
    <row spans="1:3" r="2">
      <c s="2" r="B2" t="s">
        <v>2</v>
      </c>
      <c s="2" r="C2" t="s">
        <v>32</v>
      </c>
    </row>
    <row spans="1:3" r="3">
      <c s="4" r="A3" t="s">
        <v>485</v>
      </c>
      <c s="7" r="B3" t="n">
        <v>1647745</v>
      </c>
      <c s="7" r="C3" t="n">
        <v>1527409</v>
      </c>
    </row>
    <row spans="1:3" r="4">
      <c s="4" r="A4" t="s">
        <v>486</v>
      </c>
      <c s="6" r="B4" t="n">
        <v>-1409945</v>
      </c>
      <c s="6" r="C4" t="n">
        <v>-1364423</v>
      </c>
    </row>
    <row spans="1:3" r="5">
      <c s="4" r="A5" t="s">
        <v>487</v>
      </c>
      <c s="6" r="B5" t="n">
        <v>237800</v>
      </c>
      <c s="6" r="C5" t="n">
        <v>162986</v>
      </c>
    </row>
    <row spans="1:3" r="6">
      <c s="4" r="A6" t="s">
        <v>488</v>
      </c>
    </row>
    <row spans="1:3" r="7">
      <c s="4" r="A7" t="s">
        <v>485</v>
      </c>
      <c s="7" r="B7" t="n">
        <v>74265</v>
      </c>
      <c s="6" r="C7" t="n">
        <v>74265</v>
      </c>
    </row>
    <row spans="1:3" r="8">
      <c s="4" r="A8" t="s">
        <v>489</v>
      </c>
    </row>
    <row spans="1:3" r="9">
      <c s="4" r="A9" t="s">
        <v>490</v>
      </c>
      <c s="4" r="B9" t="s">
        <v>491</v>
      </c>
    </row>
    <row spans="1:3" r="10">
      <c s="4" r="A10" t="s">
        <v>492</v>
      </c>
    </row>
    <row spans="1:3" r="11">
      <c s="4" r="A11" t="s">
        <v>490</v>
      </c>
      <c s="4" r="B11" t="s">
        <v>493</v>
      </c>
    </row>
    <row spans="1:3" r="12">
      <c s="4" r="A12" t="s">
        <v>494</v>
      </c>
    </row>
    <row spans="1:3" r="13">
      <c s="4" r="A13" t="s">
        <v>485</v>
      </c>
      <c s="7" r="B13" t="n">
        <v>283928</v>
      </c>
      <c s="6" r="C13" t="n">
        <v>273755</v>
      </c>
    </row>
    <row spans="1:3" r="14">
      <c s="4" r="A14" t="s">
        <v>495</v>
      </c>
    </row>
    <row spans="1:3" r="15">
      <c s="4" r="A15" t="s">
        <v>490</v>
      </c>
      <c s="4" r="B15" t="s">
        <v>496</v>
      </c>
    </row>
    <row spans="1:3" r="16">
      <c s="4" r="A16" t="s">
        <v>497</v>
      </c>
    </row>
    <row spans="1:3" r="17">
      <c s="4" r="A17" t="s">
        <v>490</v>
      </c>
      <c s="4" r="B17" t="s">
        <v>498</v>
      </c>
    </row>
    <row spans="1:3" r="18">
      <c s="4" r="A18" t="s">
        <v>499</v>
      </c>
    </row>
    <row spans="1:3" r="19">
      <c s="4" r="A19" t="s">
        <v>485</v>
      </c>
      <c s="7" r="B19" t="n">
        <v>909175</v>
      </c>
      <c s="6" r="C19" t="n">
        <v>799012</v>
      </c>
    </row>
    <row spans="1:3" r="20">
      <c s="4" r="A20" t="s">
        <v>500</v>
      </c>
    </row>
    <row spans="1:3" r="21">
      <c s="4" r="A21" t="s">
        <v>490</v>
      </c>
      <c s="4" r="B21" t="s">
        <v>491</v>
      </c>
    </row>
    <row spans="1:3" r="22">
      <c s="4" r="A22" t="s">
        <v>501</v>
      </c>
    </row>
    <row spans="1:3" r="23">
      <c s="4" r="A23" t="s">
        <v>490</v>
      </c>
      <c s="4" r="B23" t="s">
        <v>493</v>
      </c>
    </row>
    <row spans="1:3" r="24">
      <c s="4" r="A24" t="s">
        <v>502</v>
      </c>
    </row>
    <row spans="1:3" r="25">
      <c s="4" r="A25" t="s">
        <v>485</v>
      </c>
      <c s="7" r="B25" t="n">
        <v>88689</v>
      </c>
      <c s="6" r="C25" t="n">
        <v>88689</v>
      </c>
    </row>
    <row spans="1:3" r="26">
      <c s="4" r="A26" t="s">
        <v>490</v>
      </c>
      <c s="4" r="B26" t="s">
        <v>493</v>
      </c>
    </row>
    <row spans="1:3" r="27">
      <c s="4" r="A27" t="s">
        <v>503</v>
      </c>
    </row>
    <row spans="1:3" r="28">
      <c s="4" r="A28" t="s">
        <v>485</v>
      </c>
      <c s="7" r="B28" t="n">
        <v>291688</v>
      </c>
      <c s="7" r="C28" t="n">
        <v>291688</v>
      </c>
    </row>
    <row spans="1:3" r="29">
      <c s="4" r="A29" t="s">
        <v>504</v>
      </c>
    </row>
    <row spans="1:3" r="30">
      <c s="4" r="A30" t="s">
        <v>490</v>
      </c>
      <c s="4" r="B30" t="s">
        <v>496</v>
      </c>
    </row>
    <row spans="1:3" r="31">
      <c s="4" r="A31" t="s">
        <v>505</v>
      </c>
    </row>
    <row spans="1:3" r="32">
      <c s="4" r="A32" t="s">
        <v>490</v>
      </c>
      <c s="4" r="B32" t="s">
        <v>4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506</v>
      </c>
      <c s="2" r="B1" t="s">
        <v>1</v>
      </c>
    </row>
    <row spans="1:3" r="2">
      <c s="2" r="B2" t="s">
        <v>2</v>
      </c>
      <c s="2" r="C2" t="s">
        <v>32</v>
      </c>
    </row>
    <row spans="1:3" r="3">
      <c s="4" r="A3" t="s">
        <v>507</v>
      </c>
      <c s="7" r="B3" t="n">
        <v>64738</v>
      </c>
      <c s="7" r="C3" t="n">
        <v>602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508</v>
      </c>
      <c s="2" r="B1" t="s">
        <v>1</v>
      </c>
    </row>
    <row spans="1:3" r="2">
      <c s="2" r="B2" t="s">
        <v>2</v>
      </c>
      <c s="2" r="C2" t="s">
        <v>32</v>
      </c>
    </row>
    <row spans="1:3" r="3">
      <c s="3" r="A3" t="s">
        <v>509</v>
      </c>
    </row>
    <row spans="1:3" r="4">
      <c s="4" r="A4" t="s">
        <v>434</v>
      </c>
      <c s="7" r="B4" t="n">
        <v>400000</v>
      </c>
      <c s="7" r="C4" t="n">
        <v>140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v>
      </c>
      <c s="2" r="B1" t="s">
        <v>1</v>
      </c>
    </row>
    <row spans="1:3" r="2">
      <c s="2" r="B2" t="s">
        <v>2</v>
      </c>
      <c s="2" r="C2" t="s">
        <v>32</v>
      </c>
    </row>
    <row spans="1:3" r="3">
      <c s="4" r="A3" t="s">
        <v>85</v>
      </c>
      <c s="7" r="B3" t="n">
        <v>14555102</v>
      </c>
      <c s="7" r="C3" t="n">
        <v>24417686</v>
      </c>
    </row>
    <row spans="1:3" r="4">
      <c s="3" r="A4" t="s">
        <v>86</v>
      </c>
    </row>
    <row spans="1:3" r="5">
      <c s="4" r="A5" t="s">
        <v>87</v>
      </c>
      <c s="6" r="B5" t="n">
        <v>11570364</v>
      </c>
      <c s="6" r="C5" t="n">
        <v>20559427</v>
      </c>
    </row>
    <row spans="1:3" r="6">
      <c s="4" r="A6" t="s">
        <v>88</v>
      </c>
      <c s="6" r="B6" t="n">
        <v>6951637</v>
      </c>
      <c s="6" r="C6" t="n">
        <v>4867056</v>
      </c>
    </row>
    <row spans="1:3" r="7">
      <c s="4" r="A7" t="s">
        <v>89</v>
      </c>
      <c s="6" r="B7" t="n">
        <v>64738</v>
      </c>
      <c s="6" r="C7" t="n">
        <v>60207</v>
      </c>
    </row>
    <row spans="1:3" r="8">
      <c s="4" r="A8" t="s">
        <v>90</v>
      </c>
      <c s="6" r="B8" t="n">
        <v>18586739</v>
      </c>
      <c s="6" r="C8" t="n">
        <v>25486690</v>
      </c>
    </row>
    <row spans="1:3" r="9">
      <c s="4" r="A9" t="s">
        <v>91</v>
      </c>
      <c s="6" r="B9" t="n">
        <v>-4031637</v>
      </c>
      <c s="6" r="C9" t="n">
        <v>-1069004</v>
      </c>
    </row>
    <row spans="1:3" r="10">
      <c s="3" r="A10" t="s">
        <v>92</v>
      </c>
    </row>
    <row spans="1:3" r="11">
      <c s="4" r="A11" t="s">
        <v>93</v>
      </c>
      <c s="6" r="B11" t="n">
        <v>-3196</v>
      </c>
      <c s="6" r="C11" t="n">
        <v>-2838739</v>
      </c>
    </row>
    <row spans="1:3" r="12">
      <c s="4" r="A12" t="s">
        <v>94</v>
      </c>
      <c s="6" r="B12" t="n">
        <v>0</v>
      </c>
      <c s="6" r="C12" t="n">
        <v>-5492842</v>
      </c>
    </row>
    <row spans="1:3" r="13">
      <c s="4" r="A13" t="s">
        <v>95</v>
      </c>
      <c s="6" r="B13" t="n">
        <v>400000</v>
      </c>
      <c s="6" r="C13" t="n">
        <v>1401516</v>
      </c>
    </row>
    <row spans="1:3" r="14">
      <c s="4" r="A14" t="s">
        <v>96</v>
      </c>
      <c s="6" r="B14" t="n">
        <v>0</v>
      </c>
      <c s="6" r="C14" t="n">
        <v>883757</v>
      </c>
    </row>
    <row spans="1:3" r="15">
      <c s="4" r="A15" t="s">
        <v>97</v>
      </c>
      <c s="6" r="B15" t="n">
        <v>5284</v>
      </c>
      <c s="6" r="C15" t="n">
        <v>187209</v>
      </c>
    </row>
    <row spans="1:3" r="16">
      <c s="4" r="A16" t="s">
        <v>98</v>
      </c>
      <c s="6" r="B16" t="n">
        <v>-3629549</v>
      </c>
      <c s="6" r="C16" t="n">
        <v>-6928103</v>
      </c>
    </row>
    <row spans="1:3" r="17">
      <c s="4" r="A17" t="s">
        <v>99</v>
      </c>
      <c s="6" r="B17" t="n">
        <v>1706</v>
      </c>
      <c s="6" r="C17" t="n">
        <v>69679</v>
      </c>
    </row>
    <row spans="1:3" r="18">
      <c s="4" r="A18" t="s">
        <v>100</v>
      </c>
      <c s="6" r="B18" t="n">
        <v>-3631255</v>
      </c>
      <c s="6" r="C18" t="n">
        <v>-6997782</v>
      </c>
    </row>
    <row spans="1:3" r="19">
      <c s="3" r="A19" t="s">
        <v>101</v>
      </c>
    </row>
    <row spans="1:3" r="20">
      <c s="4" r="A20" t="s">
        <v>102</v>
      </c>
      <c s="6" r="B20" t="n">
        <v>27261</v>
      </c>
      <c s="6" r="C20" t="n">
        <v>-2550113</v>
      </c>
    </row>
    <row spans="1:3" r="21">
      <c s="4" r="A21" t="s">
        <v>103</v>
      </c>
      <c s="6" r="B21" t="n">
        <v>837720</v>
      </c>
      <c s="6" r="C21" t="n">
        <v>798896</v>
      </c>
    </row>
    <row spans="1:3" r="22">
      <c s="4" r="A22" t="s">
        <v>104</v>
      </c>
      <c s="6" r="B22" t="n">
        <v>864981</v>
      </c>
      <c s="6" r="C22" t="n">
        <v>-2106449</v>
      </c>
    </row>
    <row spans="1:3" r="23">
      <c s="4" r="A23" t="s">
        <v>105</v>
      </c>
      <c s="6" r="B23" t="n">
        <v>-2766274</v>
      </c>
      <c s="6" r="C23" t="n">
        <v>-9104231</v>
      </c>
    </row>
    <row spans="1:3" r="24">
      <c s="4" r="A24" t="s">
        <v>106</v>
      </c>
      <c s="6" r="B24" t="n">
        <v>16505</v>
      </c>
      <c s="6" r="C24" t="n">
        <v>-284210</v>
      </c>
    </row>
    <row spans="1:3" r="25">
      <c s="4" r="A25" t="s">
        <v>107</v>
      </c>
      <c s="6" r="B25" t="n">
        <v>-2782779</v>
      </c>
      <c s="6" r="C25" t="n">
        <v>-8820021</v>
      </c>
    </row>
    <row spans="1:3" r="26">
      <c s="4" r="A26" t="s">
        <v>108</v>
      </c>
      <c s="6" r="B26" t="n">
        <v>-4742768</v>
      </c>
      <c s="6" r="C26" t="n">
        <v>-2508518</v>
      </c>
    </row>
    <row spans="1:3" r="27">
      <c s="4" r="A27" t="s">
        <v>109</v>
      </c>
      <c s="6" r="B27" t="n">
        <v>-744499</v>
      </c>
      <c s="6" r="C27" t="n">
        <v>0</v>
      </c>
    </row>
    <row spans="1:3" r="28">
      <c s="4" r="A28" t="s">
        <v>110</v>
      </c>
      <c s="7" r="B28" t="n">
        <v>-8270046</v>
      </c>
      <c s="7" r="C28" t="n">
        <v>-11328539</v>
      </c>
    </row>
    <row spans="1:3" r="29">
      <c s="3" r="A29" t="s">
        <v>111</v>
      </c>
    </row>
    <row spans="1:3" r="30">
      <c s="4" r="A30" t="s">
        <v>112</v>
      </c>
      <c s="9" r="B30" t="n">
        <v>-3.98</v>
      </c>
      <c s="9" r="C30" t="n">
        <v>-14.13</v>
      </c>
    </row>
    <row spans="1:3" r="31">
      <c s="4" r="A31" t="s">
        <v>113</v>
      </c>
      <c s="6" r="B31" t="n">
        <v>0</v>
      </c>
      <c s="10" r="C31" t="n">
        <v>-3.37</v>
      </c>
    </row>
    <row spans="1:3" r="32">
      <c s="4" r="A32" t="s">
        <v>114</v>
      </c>
      <c s="10" r="B32" t="n">
        <v>0.37</v>
      </c>
      <c s="10" r="C32" t="n">
        <v>0.66</v>
      </c>
    </row>
    <row spans="1:3" r="33">
      <c s="4" r="A33" t="s">
        <v>115</v>
      </c>
      <c s="10" r="B33" t="n">
        <v>0.37</v>
      </c>
      <c s="10" r="C33" t="n">
        <v>-2.71</v>
      </c>
    </row>
    <row spans="1:3" r="34">
      <c s="4" r="A34" t="s">
        <v>116</v>
      </c>
      <c s="9" r="B34" t="n">
        <v>-3.61</v>
      </c>
      <c s="9" r="C34" t="n">
        <v>-16.84</v>
      </c>
    </row>
    <row spans="1:3" r="35">
      <c s="4" r="A35" t="s">
        <v>117</v>
      </c>
      <c s="6" r="B35" t="n">
        <v>2290050</v>
      </c>
      <c s="6" r="C35" t="n">
        <v>672723</v>
      </c>
    </row>
    <row spans="1:3" r="36">
      <c s="4" r="A36" t="s">
        <v>118</v>
      </c>
    </row>
    <row spans="1:3" r="37">
      <c s="3" r="A37" t="s">
        <v>101</v>
      </c>
    </row>
    <row spans="1:3" r="38">
      <c s="4" r="A38" t="s">
        <v>119</v>
      </c>
      <c s="7" r="B38" t="n">
        <v>0</v>
      </c>
      <c s="7" r="C38" t="n">
        <v>19700</v>
      </c>
    </row>
    <row spans="1:3" r="39">
      <c s="4" r="A39" t="s">
        <v>120</v>
      </c>
    </row>
    <row spans="1:3" r="40">
      <c s="3" r="A40" t="s">
        <v>101</v>
      </c>
    </row>
    <row spans="1:3" r="41">
      <c s="4" r="A41" t="s">
        <v>119</v>
      </c>
      <c s="7" r="B41" t="n">
        <v>0</v>
      </c>
      <c s="7" r="C41" t="n">
        <v>-3749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0"/>
  </cols>
  <sheetData>
    <row spans="1:2" r="1">
      <c s="1" r="A1" t="s">
        <v>510</v>
      </c>
      <c s="2" r="B1" t="s">
        <v>511</v>
      </c>
    </row>
    <row spans="1:2" r="2">
      <c s="2" r="B2" t="s">
        <v>512</v>
      </c>
    </row>
    <row spans="1:2" r="3">
      <c s="3" r="A3" t="s">
        <v>513</v>
      </c>
    </row>
    <row spans="1:2" r="4">
      <c s="4" r="A4" t="s">
        <v>514</v>
      </c>
      <c s="7" r="B4" t="n">
        <v>1000000</v>
      </c>
    </row>
    <row spans="1:2" r="5">
      <c s="4" r="A5" t="s">
        <v>515</v>
      </c>
      <c s="4" r="B5" t="s">
        <v>516</v>
      </c>
    </row>
    <row spans="1:2" r="6">
      <c s="4" r="A6" t="s">
        <v>517</v>
      </c>
      <c s="4" r="B6" t="s">
        <v>518</v>
      </c>
    </row>
    <row spans="1:2" r="7">
      <c s="4" r="A7" t="s">
        <v>519</v>
      </c>
      <c s="4" r="B7" t="s">
        <v>5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69"/>
    <col customWidth="1" max="3" min="3" width="14"/>
  </cols>
  <sheetData>
    <row spans="1:3" r="1">
      <c s="1" r="A1" t="s">
        <v>521</v>
      </c>
      <c s="2" r="B1" t="s">
        <v>1</v>
      </c>
    </row>
    <row spans="1:3" r="2">
      <c s="2" r="B2" t="s">
        <v>2</v>
      </c>
      <c s="2" r="C2" t="s">
        <v>32</v>
      </c>
    </row>
    <row spans="1:3" r="3">
      <c s="3" r="A3" t="s">
        <v>522</v>
      </c>
    </row>
    <row spans="1:3" r="4">
      <c s="4" r="A4" t="s">
        <v>523</v>
      </c>
      <c s="7" r="B4" t="n">
        <v>149000</v>
      </c>
      <c s="7" r="C4" t="n">
        <v>84000</v>
      </c>
    </row>
    <row spans="1:3" r="5">
      <c s="4" r="A5" t="s">
        <v>524</v>
      </c>
      <c s="6" r="B5" t="n">
        <v>53996</v>
      </c>
      <c s="6" r="C5" t="n">
        <v>39935</v>
      </c>
    </row>
    <row spans="1:3" r="6">
      <c s="4" r="A6" t="s">
        <v>525</v>
      </c>
      <c s="7" r="B6" t="n">
        <v>94825</v>
      </c>
      <c s="7" r="C6" t="n">
        <v>44239</v>
      </c>
    </row>
    <row spans="1:3" r="7">
      <c s="4" r="A7" t="s">
        <v>526</v>
      </c>
    </row>
    <row spans="1:3" r="8">
      <c s="3" r="A8" t="s">
        <v>522</v>
      </c>
    </row>
    <row spans="1:3" r="9">
      <c s="4" r="A9" t="s">
        <v>527</v>
      </c>
      <c s="4" r="B9" t="s">
        <v>528</v>
      </c>
    </row>
    <row spans="1:3" r="10">
      <c s="4" r="A10" t="s">
        <v>529</v>
      </c>
    </row>
    <row spans="1:3" r="11">
      <c s="3" r="A11" t="s">
        <v>522</v>
      </c>
    </row>
    <row spans="1:3" r="12">
      <c s="4" r="A12" t="s">
        <v>530</v>
      </c>
      <c s="4" r="B12" t="s">
        <v>531</v>
      </c>
    </row>
    <row spans="1:3" r="13">
      <c s="4" r="A13" t="s">
        <v>532</v>
      </c>
    </row>
    <row spans="1:3" r="14">
      <c s="3" r="A14" t="s">
        <v>522</v>
      </c>
    </row>
    <row spans="1:3" r="15">
      <c s="4" r="A15" t="s">
        <v>530</v>
      </c>
      <c s="4" r="B15" t="s">
        <v>5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4</v>
      </c>
      <c s="2" r="B1" t="s">
        <v>1</v>
      </c>
    </row>
    <row spans="1:3" r="2">
      <c s="2" r="B2" t="s">
        <v>2</v>
      </c>
      <c s="2" r="C2" t="s">
        <v>32</v>
      </c>
    </row>
    <row spans="1:3" r="3">
      <c s="3" r="A3" t="s">
        <v>535</v>
      </c>
    </row>
    <row spans="1:3" r="4">
      <c s="4" r="A4" t="s">
        <v>536</v>
      </c>
      <c s="4" r="B4" t="s">
        <v>537</v>
      </c>
    </row>
    <row spans="1:3" r="5">
      <c s="4" r="A5" t="s">
        <v>538</v>
      </c>
      <c s="4" r="B5" t="s">
        <v>539</v>
      </c>
      <c s="4" r="C5" t="s">
        <v>540</v>
      </c>
    </row>
    <row spans="1:3" r="6">
      <c s="4" r="A6" t="s">
        <v>541</v>
      </c>
      <c s="4" r="B6" t="s">
        <v>18</v>
      </c>
    </row>
    <row spans="1:3" r="7">
      <c s="4" r="A7" t="s">
        <v>542</v>
      </c>
      <c s="4" r="B7" t="s">
        <v>543</v>
      </c>
    </row>
    <row spans="1:3" r="8">
      <c s="4" r="A8" t="s">
        <v>544</v>
      </c>
      <c s="7" r="B8" t="n">
        <v>366923</v>
      </c>
      <c s="7" r="C8" t="n">
        <v>4897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r="A1" t="s">
        <v>545</v>
      </c>
      <c s="2" r="B1" t="s">
        <v>1</v>
      </c>
    </row>
    <row spans="1:3" r="2">
      <c s="2" r="B2" t="s">
        <v>2</v>
      </c>
      <c s="2" r="C2" t="s">
        <v>32</v>
      </c>
    </row>
    <row spans="1:3" r="3">
      <c s="3" r="A3" t="s">
        <v>546</v>
      </c>
    </row>
    <row spans="1:3" r="4">
      <c s="4" r="A4" t="s">
        <v>547</v>
      </c>
      <c s="7" r="B4" t="n">
        <v>-3629549</v>
      </c>
      <c s="7" r="C4" t="n">
        <v>-6928103</v>
      </c>
    </row>
    <row spans="1:3" r="5">
      <c s="4" r="A5" t="s">
        <v>548</v>
      </c>
      <c s="6" r="B5" t="n">
        <v>0</v>
      </c>
      <c s="6" r="C5" t="n">
        <v>0</v>
      </c>
    </row>
    <row spans="1:3" r="6">
      <c s="4" r="A6" t="s">
        <v>549</v>
      </c>
      <c s="7" r="B6" t="n">
        <v>-3629549</v>
      </c>
      <c s="7" r="C6" t="n">
        <v>-69281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s="1" r="A1" t="s">
        <v>550</v>
      </c>
      <c s="2" r="B1" t="s">
        <v>1</v>
      </c>
    </row>
    <row spans="1:3" r="2">
      <c s="2" r="B2" t="s">
        <v>2</v>
      </c>
      <c s="2" r="C2" t="s">
        <v>32</v>
      </c>
    </row>
    <row spans="1:3" r="3">
      <c s="3" r="A3" t="s">
        <v>551</v>
      </c>
    </row>
    <row spans="1:3" r="4">
      <c s="4" r="A4" t="s">
        <v>552</v>
      </c>
      <c s="7" r="B4" t="n">
        <v>0</v>
      </c>
      <c s="7" r="C4" t="n">
        <v>-175</v>
      </c>
    </row>
    <row spans="1:3" r="5">
      <c s="4" r="A5" t="s">
        <v>553</v>
      </c>
      <c s="6" r="B5" t="n">
        <v>1706</v>
      </c>
      <c s="6" r="C5" t="n">
        <v>43914</v>
      </c>
    </row>
    <row spans="1:3" r="6">
      <c s="4" r="A6" t="s">
        <v>548</v>
      </c>
      <c s="6" r="B6" t="n">
        <v>0</v>
      </c>
      <c s="6" r="C6" t="n">
        <v>25940</v>
      </c>
    </row>
    <row spans="1:3" r="7">
      <c s="4" r="A7" t="s">
        <v>549</v>
      </c>
      <c s="6" r="B7" t="n">
        <v>1706</v>
      </c>
      <c s="6" r="C7" t="n">
        <v>69679</v>
      </c>
    </row>
    <row spans="1:3" r="8">
      <c s="3" r="A8" t="s">
        <v>554</v>
      </c>
    </row>
    <row spans="1:3" r="9">
      <c s="4" r="A9" t="s">
        <v>552</v>
      </c>
      <c s="6" r="B9" t="n">
        <v>0</v>
      </c>
      <c s="6" r="C9" t="n">
        <v>0</v>
      </c>
    </row>
    <row spans="1:3" r="10">
      <c s="4" r="A10" t="s">
        <v>553</v>
      </c>
      <c s="6" r="B10" t="n">
        <v>0</v>
      </c>
      <c s="6" r="C10" t="n">
        <v>0</v>
      </c>
    </row>
    <row spans="1:3" r="11">
      <c s="4" r="A11" t="s">
        <v>548</v>
      </c>
      <c s="6" r="B11" t="n">
        <v>0</v>
      </c>
      <c s="6" r="C11" t="n">
        <v>0</v>
      </c>
    </row>
    <row spans="1:3" r="12">
      <c s="4" r="A12" t="s">
        <v>549</v>
      </c>
      <c s="6" r="B12" t="n">
        <v>0</v>
      </c>
    </row>
    <row spans="1:3" r="13">
      <c s="4" r="A13" t="s">
        <v>555</v>
      </c>
      <c s="7" r="B13" t="n">
        <v>1706</v>
      </c>
      <c s="7" r="C13" t="n">
        <v>696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556</v>
      </c>
      <c s="2" r="B1" t="s">
        <v>1</v>
      </c>
    </row>
    <row spans="1:3" r="2">
      <c s="2" r="B2" t="s">
        <v>2</v>
      </c>
      <c s="2" r="C2" t="s">
        <v>32</v>
      </c>
    </row>
    <row spans="1:3" r="3">
      <c s="3" r="A3" t="s">
        <v>557</v>
      </c>
    </row>
    <row spans="1:3" r="4">
      <c s="4" r="A4" t="s">
        <v>558</v>
      </c>
      <c s="7" r="B4" t="n">
        <v>-1233531</v>
      </c>
      <c s="7" r="C4" t="n">
        <v>-2355555</v>
      </c>
    </row>
    <row spans="1:3" r="5">
      <c s="4" r="A5" t="s">
        <v>559</v>
      </c>
      <c s="6" r="B5" t="n">
        <v>0</v>
      </c>
      <c s="6" r="C5" t="n">
        <v>25940</v>
      </c>
    </row>
    <row spans="1:3" r="6">
      <c s="4" r="A6" t="s">
        <v>560</v>
      </c>
      <c s="6" r="B6" t="n">
        <v>0</v>
      </c>
      <c s="6" r="C6" t="n">
        <v>-8820</v>
      </c>
    </row>
    <row spans="1:3" r="7">
      <c s="4" r="A7" t="s">
        <v>561</v>
      </c>
      <c s="6" r="B7" t="n">
        <v>-675924</v>
      </c>
      <c s="6" r="C7" t="n">
        <v>-214606</v>
      </c>
    </row>
    <row spans="1:3" r="8">
      <c s="4" r="A8" t="s">
        <v>562</v>
      </c>
      <c s="6" r="B8" t="n">
        <v>1288447</v>
      </c>
      <c s="6" r="C8" t="n">
        <v>-208988</v>
      </c>
    </row>
    <row spans="1:3" r="9">
      <c s="4" r="A9" t="s">
        <v>563</v>
      </c>
      <c s="6" r="B9" t="n">
        <v>0</v>
      </c>
      <c s="6" r="C9" t="n">
        <v>963857</v>
      </c>
    </row>
    <row spans="1:3" r="10">
      <c s="4" r="A10" t="s">
        <v>564</v>
      </c>
      <c s="6" r="B10" t="n">
        <v>265600</v>
      </c>
      <c s="6" r="C10" t="n">
        <v>0</v>
      </c>
    </row>
    <row spans="1:3" r="11">
      <c s="4" r="A11" t="s">
        <v>565</v>
      </c>
      <c s="6" r="B11" t="n">
        <v>136000</v>
      </c>
      <c s="6" r="C11" t="n">
        <v>1867566</v>
      </c>
    </row>
    <row spans="1:3" r="12">
      <c s="4" r="A12" t="s">
        <v>566</v>
      </c>
      <c s="6" r="B12" t="n">
        <v>1706</v>
      </c>
      <c s="6" r="C12" t="n">
        <v>285</v>
      </c>
    </row>
    <row spans="1:3" r="13">
      <c s="4" r="A13" t="s">
        <v>567</v>
      </c>
      <c s="6" r="B13" t="n">
        <v>219408</v>
      </c>
      <c s="6" r="C13" t="n">
        <v>0</v>
      </c>
    </row>
    <row spans="1:3" r="14">
      <c s="4" r="A14" t="s">
        <v>549</v>
      </c>
      <c s="7" r="B14" t="n">
        <v>1706</v>
      </c>
      <c s="7" r="C14" t="n">
        <v>696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r="A1" t="s">
        <v>568</v>
      </c>
      <c s="2" r="B1" t="s">
        <v>2</v>
      </c>
      <c s="2" r="C1" t="s">
        <v>32</v>
      </c>
    </row>
    <row spans="1:3" r="2">
      <c s="3" r="A2" t="s">
        <v>569</v>
      </c>
    </row>
    <row spans="1:3" r="3">
      <c s="4" r="A3" t="s">
        <v>570</v>
      </c>
      <c s="7" r="B3" t="n">
        <v>36156</v>
      </c>
      <c s="7" r="C3" t="n">
        <v>34392</v>
      </c>
    </row>
    <row spans="1:3" r="4">
      <c s="4" r="A4" t="s">
        <v>571</v>
      </c>
      <c s="6" r="B4" t="n">
        <v>53727</v>
      </c>
      <c s="6" r="C4" t="n">
        <v>79274</v>
      </c>
    </row>
    <row spans="1:3" r="5">
      <c s="4" r="A5" t="s">
        <v>572</v>
      </c>
      <c s="6" r="B5" t="n">
        <v>1135090</v>
      </c>
      <c s="6" r="C5" t="n">
        <v>144972</v>
      </c>
    </row>
    <row spans="1:3" r="6">
      <c s="4" r="A6" t="s">
        <v>573</v>
      </c>
      <c s="6" r="B6" t="n">
        <v>0</v>
      </c>
      <c s="6" r="C6" t="n">
        <v>265600</v>
      </c>
    </row>
    <row spans="1:3" r="7">
      <c s="4" r="A7" t="s">
        <v>574</v>
      </c>
      <c s="6" r="B7" t="n">
        <v>0</v>
      </c>
      <c s="6" r="C7" t="n">
        <v>0</v>
      </c>
    </row>
    <row spans="1:3" r="8">
      <c s="4" r="A8" t="s">
        <v>562</v>
      </c>
      <c s="6" r="B8" t="n">
        <v>-1224973</v>
      </c>
      <c s="6" r="C8" t="n">
        <v>-524238</v>
      </c>
    </row>
    <row spans="1:3" r="9">
      <c s="4" r="A9" t="s">
        <v>575</v>
      </c>
      <c s="6" r="B9" t="n">
        <v>0</v>
      </c>
      <c s="6" r="C9" t="n">
        <v>0</v>
      </c>
    </row>
    <row spans="1:3" r="10">
      <c s="4" r="A10" t="s">
        <v>576</v>
      </c>
      <c s="6" r="B10" t="n">
        <v>0</v>
      </c>
      <c s="6" r="C10" t="n">
        <v>0</v>
      </c>
    </row>
    <row spans="1:3" r="11">
      <c s="4" r="A11" t="s">
        <v>577</v>
      </c>
      <c s="6" r="B11" t="n">
        <v>0</v>
      </c>
      <c s="6" r="C11" t="n">
        <v>0</v>
      </c>
    </row>
    <row spans="1:3" r="12">
      <c s="4" r="A12" t="s">
        <v>578</v>
      </c>
      <c s="6" r="B12" t="n">
        <v>4126345</v>
      </c>
      <c s="6" r="C12" t="n">
        <v>3884389</v>
      </c>
    </row>
    <row spans="1:3" r="13">
      <c s="4" r="A13" t="s">
        <v>579</v>
      </c>
      <c s="6" r="B13" t="n">
        <v>43948</v>
      </c>
      <c s="6" r="C13" t="n">
        <v>26434</v>
      </c>
    </row>
    <row spans="1:3" r="14">
      <c s="4" r="A14" t="s">
        <v>562</v>
      </c>
      <c s="6" r="B14" t="n">
        <v>-16760869</v>
      </c>
      <c s="6" r="C14" t="n">
        <v>-16173157</v>
      </c>
    </row>
    <row spans="1:3" r="15">
      <c s="4" r="A15" t="s">
        <v>580</v>
      </c>
      <c s="6" r="B15" t="n">
        <v>12590576</v>
      </c>
      <c s="6" r="C15" t="n">
        <v>12262334</v>
      </c>
    </row>
    <row spans="1:3" r="16">
      <c s="4" r="A16" t="s">
        <v>581</v>
      </c>
      <c s="6" r="B16" t="n">
        <v>0</v>
      </c>
      <c s="6" r="C16" t="n">
        <v>0</v>
      </c>
    </row>
    <row spans="1:3" r="17">
      <c s="4" r="A17" t="s">
        <v>582</v>
      </c>
      <c s="7" r="B17" t="n">
        <v>0</v>
      </c>
      <c s="7" r="C1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spans="1:2" r="1">
      <c s="1" r="A1" t="s">
        <v>583</v>
      </c>
      <c s="2" r="B1" t="s">
        <v>1</v>
      </c>
    </row>
    <row spans="1:2" r="2">
      <c s="2" r="B2" t="s">
        <v>584</v>
      </c>
    </row>
    <row spans="1:2" r="3">
      <c s="3" r="A3" t="s">
        <v>585</v>
      </c>
    </row>
    <row spans="1:2" r="4">
      <c s="4" r="A4" t="s">
        <v>586</v>
      </c>
      <c s="7" r="B4" t="n">
        <v>17986000</v>
      </c>
    </row>
    <row spans="1:2" r="5">
      <c s="4" r="A5" t="s">
        <v>587</v>
      </c>
      <c s="6" r="B5" t="n">
        <v>1288447</v>
      </c>
    </row>
    <row spans="1:2" r="6">
      <c s="4" r="A6" t="s">
        <v>588</v>
      </c>
    </row>
    <row spans="1:2" r="7">
      <c s="3" r="A7" t="s">
        <v>585</v>
      </c>
    </row>
    <row spans="1:2" r="8">
      <c s="4" r="A8" t="s">
        <v>589</v>
      </c>
      <c s="6" r="B8" t="n">
        <v>30700000</v>
      </c>
    </row>
    <row spans="1:2" r="9">
      <c s="4" r="A9" t="s">
        <v>590</v>
      </c>
    </row>
    <row spans="1:2" r="10">
      <c s="3" r="A10" t="s">
        <v>585</v>
      </c>
    </row>
    <row spans="1:2" r="11">
      <c s="4" r="A11" t="s">
        <v>589</v>
      </c>
      <c s="7" r="B11" t="n">
        <v>368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6"/>
    <col customWidth="1" max="5" min="5" width="25"/>
  </cols>
  <sheetData>
    <row spans="1:5" r="1">
      <c s="1" r="A1" t="s">
        <v>591</v>
      </c>
      <c s="2" r="B1" t="s">
        <v>511</v>
      </c>
      <c s="2" r="C1" t="s">
        <v>1</v>
      </c>
    </row>
    <row spans="1:5" r="2">
      <c s="2" r="B2" t="s">
        <v>592</v>
      </c>
      <c s="2" r="C2" t="s">
        <v>2</v>
      </c>
      <c s="2" r="D2" t="s">
        <v>32</v>
      </c>
      <c s="2" r="E2" t="s">
        <v>429</v>
      </c>
    </row>
    <row spans="1:5" r="3">
      <c s="4" r="A3" t="s">
        <v>593</v>
      </c>
      <c s="6" r="C3" t="n">
        <v>40688</v>
      </c>
      <c s="6" r="D3" t="n">
        <v>1917</v>
      </c>
    </row>
    <row spans="1:5" r="4">
      <c s="4" r="A4" t="s">
        <v>594</v>
      </c>
      <c s="6" r="B4" t="n">
        <v>801250</v>
      </c>
      <c s="6" r="C4" t="n">
        <v>4054250</v>
      </c>
      <c s="6" r="D4" t="n">
        <v>46363</v>
      </c>
    </row>
    <row spans="1:5" r="5">
      <c s="4" r="A5" t="s">
        <v>595</v>
      </c>
      <c s="6" r="C5" t="n">
        <v>-804665</v>
      </c>
      <c s="6" r="D5" t="n">
        <v>-7592</v>
      </c>
    </row>
    <row spans="1:5" r="6">
      <c s="4" r="A6" t="s">
        <v>596</v>
      </c>
      <c s="6" r="C6" t="n">
        <v>3290273</v>
      </c>
      <c s="6" r="D6" t="n">
        <v>40688</v>
      </c>
      <c s="6" r="E6" t="n">
        <v>1917</v>
      </c>
    </row>
    <row spans="1:5" r="7">
      <c s="4" r="A7" t="s">
        <v>597</v>
      </c>
      <c s="6" r="C7" t="n">
        <v>2475386</v>
      </c>
    </row>
    <row spans="1:5" r="8">
      <c s="4" r="A8" t="s">
        <v>598</v>
      </c>
      <c s="9" r="C8" t="n">
        <v>18.79</v>
      </c>
      <c s="9" r="D8" t="n">
        <v>14.76</v>
      </c>
    </row>
    <row spans="1:5" r="9">
      <c s="4" r="A9" t="s">
        <v>599</v>
      </c>
      <c s="10" r="C9" t="n">
        <v>1.32</v>
      </c>
      <c s="10" r="D9" t="n">
        <v>20.06</v>
      </c>
    </row>
    <row spans="1:5" r="10">
      <c s="4" r="A10" t="s">
        <v>600</v>
      </c>
      <c s="10" r="C10" t="n">
        <v>1.37</v>
      </c>
      <c s="10" r="D10" t="n">
        <v>25.52</v>
      </c>
    </row>
    <row spans="1:5" r="11">
      <c s="4" r="A11" t="s">
        <v>601</v>
      </c>
      <c s="10" r="C11" t="n">
        <v>1.52</v>
      </c>
      <c s="9" r="D11" t="n">
        <v>18.79</v>
      </c>
      <c s="9" r="E11" t="n">
        <v>14.76</v>
      </c>
    </row>
    <row spans="1:5" r="12">
      <c s="4" r="A12" t="s">
        <v>602</v>
      </c>
      <c s="9" r="C12" t="n">
        <v>1.58</v>
      </c>
    </row>
    <row spans="1:5" r="13">
      <c s="4" r="A13" t="s">
        <v>603</v>
      </c>
      <c s="7" r="C13" t="n">
        <v>0</v>
      </c>
      <c s="7" r="D13" t="n">
        <v>0</v>
      </c>
    </row>
    <row spans="1:5" r="14">
      <c s="4" r="A14" t="s">
        <v>604</v>
      </c>
      <c s="7" r="C14" t="n">
        <v>0</v>
      </c>
      <c s="7" r="D14" t="n">
        <v>0</v>
      </c>
    </row>
    <row spans="1:5" r="15">
      <c s="4" r="A15" t="s">
        <v>605</v>
      </c>
      <c s="7" r="C15" t="n">
        <v>0</v>
      </c>
      <c s="7" r="D15" t="n">
        <v>0</v>
      </c>
    </row>
    <row spans="1:5" r="16">
      <c s="4" r="A16" t="s">
        <v>606</v>
      </c>
      <c s="7" r="C16" t="n">
        <v>0</v>
      </c>
      <c s="7" r="D16" t="n">
        <v>0</v>
      </c>
      <c s="7" r="E16" t="n">
        <v>0</v>
      </c>
    </row>
    <row spans="1:5" r="17">
      <c s="4" r="A17" t="s">
        <v>607</v>
      </c>
      <c s="7" r="C17" t="n">
        <v>0</v>
      </c>
    </row>
    <row spans="1:5" r="18">
      <c s="4" r="A18" t="s">
        <v>608</v>
      </c>
      <c s="4" r="C18" t="s">
        <v>609</v>
      </c>
      <c s="4" r="D18" t="s">
        <v>610</v>
      </c>
    </row>
    <row spans="1:5" r="19">
      <c s="4" r="A19" t="s">
        <v>611</v>
      </c>
      <c s="4" r="C19" t="s">
        <v>612</v>
      </c>
      <c s="4" r="D19" t="s">
        <v>612</v>
      </c>
    </row>
    <row spans="1:5" r="20">
      <c s="4" r="A20" t="s">
        <v>613</v>
      </c>
      <c s="4" r="C20" t="s">
        <v>614</v>
      </c>
      <c s="4" r="D20" t="s">
        <v>615</v>
      </c>
      <c s="4" r="E20" t="s">
        <v>616</v>
      </c>
    </row>
    <row spans="1:5" r="21">
      <c s="4" r="A21" t="s">
        <v>617</v>
      </c>
      <c s="4" r="C21" t="s">
        <v>61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618</v>
      </c>
      <c s="2" r="B1" t="s">
        <v>1</v>
      </c>
    </row>
    <row spans="1:3" r="2">
      <c s="2" r="B2" t="s">
        <v>2</v>
      </c>
      <c s="2" r="C2" t="s">
        <v>32</v>
      </c>
    </row>
    <row spans="1:3" r="3">
      <c s="4" r="A3" t="s">
        <v>619</v>
      </c>
      <c s="4" r="B3" t="s">
        <v>493</v>
      </c>
      <c s="4" r="C3" t="s">
        <v>493</v>
      </c>
    </row>
    <row spans="1:3" r="4">
      <c s="4" r="A4" t="s">
        <v>620</v>
      </c>
    </row>
    <row spans="1:3" r="5">
      <c s="4" r="A5" t="s">
        <v>621</v>
      </c>
      <c s="9" r="B5" t="n">
        <v>1.19</v>
      </c>
      <c s="9" r="C5" t="n">
        <v>4.84</v>
      </c>
    </row>
    <row spans="1:3" r="6">
      <c s="4" r="A6" t="s">
        <v>622</v>
      </c>
      <c s="4" r="B6" t="s">
        <v>623</v>
      </c>
      <c s="4" r="C6" t="s">
        <v>624</v>
      </c>
    </row>
    <row spans="1:3" r="7">
      <c s="4" r="A7" t="s">
        <v>625</v>
      </c>
      <c s="4" r="B7" t="s">
        <v>626</v>
      </c>
      <c s="4" r="C7" t="s">
        <v>627</v>
      </c>
    </row>
    <row spans="1:3" r="8">
      <c s="4" r="A8" t="s">
        <v>628</v>
      </c>
    </row>
    <row spans="1:3" r="9">
      <c s="4" r="A9" t="s">
        <v>621</v>
      </c>
      <c s="9" r="B9" t="n">
        <v>1.53</v>
      </c>
      <c s="9" r="C9" t="n">
        <v>26.4</v>
      </c>
    </row>
    <row spans="1:3" r="10">
      <c s="4" r="A10" t="s">
        <v>622</v>
      </c>
      <c s="4" r="B10" t="s">
        <v>629</v>
      </c>
      <c s="4" r="C10" t="s">
        <v>630</v>
      </c>
    </row>
    <row spans="1:3" r="11">
      <c s="4" r="A11" t="s">
        <v>625</v>
      </c>
      <c s="4" r="B11" t="s">
        <v>631</v>
      </c>
      <c s="4" r="C11" t="s">
        <v>6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121</v>
      </c>
      <c s="2" r="B1" t="s">
        <v>1</v>
      </c>
    </row>
    <row spans="1:3" r="2">
      <c s="2" r="B2" t="s">
        <v>2</v>
      </c>
      <c s="2" r="C2" t="s">
        <v>32</v>
      </c>
    </row>
    <row spans="1:3" r="3">
      <c s="4" r="A3" t="s">
        <v>105</v>
      </c>
      <c s="7" r="B3" t="n">
        <v>-2766274</v>
      </c>
      <c s="7" r="C3" t="n">
        <v>-9104231</v>
      </c>
    </row>
    <row spans="1:3" r="4">
      <c s="3" r="A4" t="s">
        <v>122</v>
      </c>
    </row>
    <row spans="1:3" r="5">
      <c s="4" r="A5" t="s">
        <v>123</v>
      </c>
      <c s="6" r="B5" t="n">
        <v>0</v>
      </c>
      <c s="6" r="C5" t="n">
        <v>-23472</v>
      </c>
    </row>
    <row spans="1:3" r="6">
      <c s="4" r="A6" t="s">
        <v>124</v>
      </c>
      <c s="6" r="C6" t="n">
        <v>-866719</v>
      </c>
    </row>
    <row spans="1:3" r="7">
      <c s="4" r="A7" t="s">
        <v>122</v>
      </c>
      <c s="6" r="B7" t="n">
        <v>349723</v>
      </c>
      <c s="6" r="C7" t="n">
        <v>-23472</v>
      </c>
    </row>
    <row spans="1:3" r="8">
      <c s="4" r="A8" t="s">
        <v>125</v>
      </c>
      <c s="6" r="B8" t="n">
        <v>-2416551</v>
      </c>
      <c s="6" r="C8" t="n">
        <v>-9127703</v>
      </c>
    </row>
    <row spans="1:3" r="9">
      <c s="4" r="A9" t="s">
        <v>126</v>
      </c>
      <c s="6" r="B9" t="n">
        <v>0</v>
      </c>
      <c s="6" r="C9" t="n">
        <v>-1079</v>
      </c>
    </row>
    <row spans="1:3" r="10">
      <c s="4" r="A10" t="s">
        <v>127</v>
      </c>
      <c s="6" r="B10" t="n">
        <v>-2416551</v>
      </c>
      <c s="6" r="C10" t="n">
        <v>-9126624</v>
      </c>
    </row>
    <row spans="1:3" r="11">
      <c s="4" r="A11" t="s">
        <v>128</v>
      </c>
    </row>
    <row spans="1:3" r="12">
      <c s="3" r="A12" t="s">
        <v>122</v>
      </c>
    </row>
    <row spans="1:3" r="13">
      <c s="4" r="A13" t="s">
        <v>124</v>
      </c>
      <c s="7" r="B13" t="n">
        <v>349723</v>
      </c>
      <c s="7" r="C13"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632</v>
      </c>
      <c s="2" r="B1" t="s">
        <v>1</v>
      </c>
    </row>
    <row spans="1:3" r="2">
      <c s="2" r="B2" t="s">
        <v>2</v>
      </c>
      <c s="2" r="C2" t="s">
        <v>32</v>
      </c>
    </row>
    <row spans="1:3" r="3">
      <c s="3" r="A3" t="s">
        <v>633</v>
      </c>
    </row>
    <row spans="1:3" r="4">
      <c s="4" r="A4" t="s">
        <v>634</v>
      </c>
      <c s="6" r="B4" t="n">
        <v>15510</v>
      </c>
      <c s="6" r="C4" t="n">
        <v>171582</v>
      </c>
    </row>
    <row spans="1:3" r="5">
      <c s="4" r="A5" t="s">
        <v>635</v>
      </c>
      <c s="6" r="B5" t="n">
        <v>1279759</v>
      </c>
    </row>
    <row spans="1:3" r="6">
      <c s="4" r="A6" t="s">
        <v>636</v>
      </c>
      <c s="6" r="C6" t="n">
        <v>-156072</v>
      </c>
    </row>
    <row spans="1:3" r="7">
      <c s="4" r="A7" t="s">
        <v>637</v>
      </c>
      <c s="6" r="B7" t="n">
        <v>1295269</v>
      </c>
      <c s="6" r="C7" t="n">
        <v>15510</v>
      </c>
    </row>
    <row spans="1:3" r="8">
      <c s="4" r="A8" t="s">
        <v>638</v>
      </c>
      <c s="9" r="B8" t="n">
        <v>7.25</v>
      </c>
      <c s="9" r="C8" t="n">
        <v>72.27</v>
      </c>
    </row>
    <row spans="1:3" r="9">
      <c s="4" r="A9" t="s">
        <v>639</v>
      </c>
      <c s="10" r="B9" t="n">
        <v>1.66</v>
      </c>
    </row>
    <row spans="1:3" r="10">
      <c s="4" r="A10" t="s">
        <v>640</v>
      </c>
      <c s="10" r="C10" t="n">
        <v>47.39</v>
      </c>
    </row>
    <row spans="1:3" r="11">
      <c s="4" r="A11" t="s">
        <v>641</v>
      </c>
      <c s="9" r="B11" t="n">
        <v>1.73</v>
      </c>
      <c s="9" r="C11" t="n">
        <v>7.25</v>
      </c>
    </row>
    <row spans="1:3" r="12">
      <c s="4" r="A12" t="s">
        <v>642</v>
      </c>
      <c s="4" r="C12" t="s">
        <v>496</v>
      </c>
    </row>
    <row spans="1:3" r="13">
      <c s="4" r="A13" t="s">
        <v>643</v>
      </c>
      <c s="4" r="C13" t="s">
        <v>612</v>
      </c>
    </row>
    <row spans="1:3" r="14">
      <c s="4" r="A14" t="s">
        <v>644</v>
      </c>
      <c s="4" r="C14" t="s">
        <v>616</v>
      </c>
    </row>
    <row spans="1:3" r="15">
      <c s="4" r="A15" t="s">
        <v>645</v>
      </c>
      <c s="4" r="B15" t="s">
        <v>646</v>
      </c>
    </row>
    <row spans="1:3" r="16">
      <c s="4" r="A16" t="s">
        <v>647</v>
      </c>
      <c s="4" r="B16" t="s">
        <v>6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s>
  <sheetData>
    <row spans="1:7" r="1">
      <c s="1" r="A1" t="s">
        <v>649</v>
      </c>
      <c s="2" r="B1" t="s">
        <v>650</v>
      </c>
      <c s="2" r="C1" t="s">
        <v>592</v>
      </c>
      <c s="2" r="D1" t="s">
        <v>651</v>
      </c>
      <c s="2" r="E1" t="s">
        <v>2</v>
      </c>
      <c s="2" r="F1" t="s">
        <v>2</v>
      </c>
      <c s="2" r="G1" t="s">
        <v>32</v>
      </c>
    </row>
    <row spans="1:7" r="2">
      <c s="3" r="A2" t="s">
        <v>652</v>
      </c>
    </row>
    <row spans="1:7" r="3">
      <c s="4" r="A3" t="s">
        <v>653</v>
      </c>
      <c s="6" r="C3" t="n">
        <v>801250</v>
      </c>
      <c s="6" r="F3" t="n">
        <v>4054250</v>
      </c>
      <c s="6" r="G3" t="n">
        <v>46363</v>
      </c>
    </row>
    <row spans="1:7" r="4">
      <c s="4" r="A4" t="s">
        <v>654</v>
      </c>
      <c s="7" r="F4" t="n">
        <v>2506239</v>
      </c>
      <c s="7" r="G4" t="n">
        <v>170562</v>
      </c>
    </row>
    <row spans="1:7" r="5">
      <c s="4" r="A5" t="s">
        <v>655</v>
      </c>
      <c s="8" r="E5" t="n">
        <v>0.0001</v>
      </c>
      <c s="8" r="F5" t="n">
        <v>0.0001</v>
      </c>
      <c s="8" r="G5" t="n">
        <v>0.0001</v>
      </c>
    </row>
    <row spans="1:7" r="6">
      <c s="4" r="A6" t="s">
        <v>656</v>
      </c>
      <c s="4" r="F6" t="s">
        <v>493</v>
      </c>
      <c s="4" r="G6" t="s">
        <v>493</v>
      </c>
    </row>
    <row spans="1:7" r="7">
      <c s="4" r="A7" t="s">
        <v>657</v>
      </c>
      <c s="7" r="E7" t="n">
        <v>822000</v>
      </c>
    </row>
    <row spans="1:7" r="8">
      <c s="4" r="A8" t="s">
        <v>658</v>
      </c>
      <c s="4" r="F8" t="s">
        <v>659</v>
      </c>
    </row>
    <row spans="1:7" r="9">
      <c s="4" r="A9" t="s">
        <v>660</v>
      </c>
      <c s="7" r="F9" t="n">
        <v>30000000</v>
      </c>
    </row>
    <row spans="1:7" r="10">
      <c s="4" r="A10" t="s">
        <v>661</v>
      </c>
      <c s="7" r="F10" t="n">
        <v>776000</v>
      </c>
    </row>
    <row spans="1:7" r="11">
      <c s="4" r="A11" t="s">
        <v>662</v>
      </c>
    </row>
    <row spans="1:7" r="12">
      <c s="3" r="A12" t="s">
        <v>652</v>
      </c>
    </row>
    <row spans="1:7" r="13">
      <c s="4" r="A13" t="s">
        <v>663</v>
      </c>
      <c s="6" r="B13" t="n">
        <v>1279759</v>
      </c>
    </row>
    <row spans="1:7" r="14">
      <c s="4" r="A14" t="s">
        <v>664</v>
      </c>
      <c s="7" r="B14" t="n">
        <v>1575000</v>
      </c>
    </row>
    <row spans="1:7" r="15">
      <c s="4" r="A15" t="s">
        <v>665</v>
      </c>
    </row>
    <row spans="1:7" r="16">
      <c s="3" r="A16" t="s">
        <v>652</v>
      </c>
    </row>
    <row spans="1:7" r="17">
      <c s="4" r="A17" t="s">
        <v>666</v>
      </c>
      <c s="7" r="D17" t="n">
        <v>1299000</v>
      </c>
    </row>
    <row spans="1:7" r="18">
      <c s="4" r="A18" t="s">
        <v>154</v>
      </c>
    </row>
    <row spans="1:7" r="19">
      <c s="3" r="A19" t="s">
        <v>652</v>
      </c>
    </row>
    <row spans="1:7" r="20">
      <c s="4" r="A20" t="s">
        <v>667</v>
      </c>
      <c s="6" r="F20" t="n">
        <v>579700</v>
      </c>
    </row>
    <row spans="1:7" r="21">
      <c s="4" r="A21" t="s">
        <v>668</v>
      </c>
      <c s="6" r="F21" t="n">
        <v>100</v>
      </c>
    </row>
    <row spans="1:7" r="22">
      <c s="4" r="A22" t="s">
        <v>669</v>
      </c>
    </row>
    <row spans="1:7" r="23">
      <c s="3" r="A23" t="s">
        <v>652</v>
      </c>
    </row>
    <row spans="1:7" r="24">
      <c s="4" r="A24" t="s">
        <v>449</v>
      </c>
      <c s="8" r="B24" t="n">
        <v>0.125</v>
      </c>
    </row>
    <row spans="1:7" r="25">
      <c s="4" r="A25" t="s">
        <v>142</v>
      </c>
    </row>
    <row spans="1:7" r="26">
      <c s="3" r="A26" t="s">
        <v>652</v>
      </c>
    </row>
    <row spans="1:7" r="27">
      <c s="4" r="A27" t="s">
        <v>667</v>
      </c>
      <c s="6" r="F27" t="n">
        <v>5797</v>
      </c>
    </row>
    <row spans="1:7" r="28">
      <c s="4" r="A28" t="s">
        <v>620</v>
      </c>
    </row>
    <row spans="1:7" r="29">
      <c s="3" r="A29" t="s">
        <v>652</v>
      </c>
    </row>
    <row spans="1:7" r="30">
      <c s="4" r="A30" t="s">
        <v>670</v>
      </c>
      <c s="4" r="F30" t="s">
        <v>623</v>
      </c>
      <c s="4" r="G30" t="s">
        <v>624</v>
      </c>
    </row>
    <row spans="1:7" r="31">
      <c s="4" r="A31" t="s">
        <v>671</v>
      </c>
      <c s="4" r="F31" t="s">
        <v>626</v>
      </c>
      <c s="4" r="G31" t="s">
        <v>627</v>
      </c>
    </row>
    <row spans="1:7" r="32">
      <c s="4" r="A32" t="s">
        <v>672</v>
      </c>
    </row>
    <row spans="1:7" r="33">
      <c s="3" r="A33" t="s">
        <v>652</v>
      </c>
    </row>
    <row spans="1:7" r="34">
      <c s="4" r="A34" t="s">
        <v>663</v>
      </c>
      <c s="10" r="B34" t="n">
        <v>1.63</v>
      </c>
    </row>
    <row spans="1:7" r="35">
      <c s="4" r="A35" t="s">
        <v>628</v>
      </c>
    </row>
    <row spans="1:7" r="36">
      <c s="3" r="A36" t="s">
        <v>652</v>
      </c>
    </row>
    <row spans="1:7" r="37">
      <c s="4" r="A37" t="s">
        <v>670</v>
      </c>
      <c s="4" r="F37" t="s">
        <v>629</v>
      </c>
      <c s="4" r="G37" t="s">
        <v>630</v>
      </c>
    </row>
    <row spans="1:7" r="38">
      <c s="4" r="A38" t="s">
        <v>671</v>
      </c>
      <c s="4" r="F38" t="s">
        <v>631</v>
      </c>
      <c s="4" r="G38" t="s">
        <v>626</v>
      </c>
    </row>
    <row spans="1:7" r="39">
      <c s="4" r="A39" t="s">
        <v>673</v>
      </c>
    </row>
    <row spans="1:7" r="40">
      <c s="3" r="A40" t="s">
        <v>652</v>
      </c>
    </row>
    <row spans="1:7" r="41">
      <c s="4" r="A41" t="s">
        <v>663</v>
      </c>
      <c s="10" r="B41" t="n">
        <v>1.66</v>
      </c>
    </row>
    <row spans="1:7" r="42">
      <c s="4" r="A42" t="s">
        <v>674</v>
      </c>
    </row>
    <row spans="1:7" r="43">
      <c s="3" r="A43" t="s">
        <v>652</v>
      </c>
    </row>
    <row spans="1:7" r="44">
      <c s="4" r="A44" t="s">
        <v>675</v>
      </c>
      <c s="6" r="E44" t="n">
        <v>3659091</v>
      </c>
      <c s="6" r="F44" t="n">
        <v>3659091</v>
      </c>
    </row>
    <row spans="1:7" r="45">
      <c s="4" r="A45" t="s">
        <v>676</v>
      </c>
      <c s="6" r="E45" t="n">
        <v>369961</v>
      </c>
      <c s="6" r="F45" t="n">
        <v>369961</v>
      </c>
    </row>
    <row spans="1:7" r="46">
      <c s="4" r="A46" t="s">
        <v>677</v>
      </c>
      <c s="6" r="E46" t="n">
        <v>3289130</v>
      </c>
      <c s="6" r="F46" t="n">
        <v>3289130</v>
      </c>
    </row>
    <row spans="1:7" r="47">
      <c s="4" r="A47" t="s">
        <v>678</v>
      </c>
    </row>
    <row spans="1:7" r="48">
      <c s="3" r="A48" t="s">
        <v>652</v>
      </c>
    </row>
    <row spans="1:7" r="49">
      <c s="4" r="A49" t="s">
        <v>679</v>
      </c>
      <c s="9" r="E49" t="n">
        <v>1.19</v>
      </c>
      <c s="9" r="F49" t="n">
        <v>1.19</v>
      </c>
    </row>
    <row spans="1:7" r="50">
      <c s="4" r="A50" t="s">
        <v>680</v>
      </c>
    </row>
    <row spans="1:7" r="51">
      <c s="3" r="A51" t="s">
        <v>652</v>
      </c>
    </row>
    <row spans="1:7" r="52">
      <c s="4" r="A52" t="s">
        <v>679</v>
      </c>
      <c s="9" r="E52" t="n">
        <v>26.4</v>
      </c>
      <c s="9" r="F52" t="n">
        <v>26.4</v>
      </c>
    </row>
    <row spans="1:7" r="53">
      <c s="4" r="A53" t="s">
        <v>681</v>
      </c>
    </row>
    <row spans="1:7" r="54">
      <c s="3" r="A54" t="s">
        <v>652</v>
      </c>
    </row>
    <row spans="1:7" r="55">
      <c s="4" r="A55" t="s">
        <v>675</v>
      </c>
      <c s="6" r="E55" t="n">
        <v>2597</v>
      </c>
      <c s="6" r="F55" t="n">
        <v>2597</v>
      </c>
    </row>
    <row spans="1:7" r="56">
      <c s="4" r="A56" t="s">
        <v>676</v>
      </c>
      <c s="6" r="E56" t="n">
        <v>1687</v>
      </c>
      <c s="6" r="F56" t="n">
        <v>1687</v>
      </c>
    </row>
    <row spans="1:7" r="57">
      <c s="4" r="A57" t="s">
        <v>677</v>
      </c>
      <c s="6" r="E57" t="n">
        <v>910</v>
      </c>
      <c s="6" r="F57" t="n">
        <v>910</v>
      </c>
    </row>
    <row spans="1:7" r="58">
      <c s="4" r="A58" t="s">
        <v>682</v>
      </c>
    </row>
    <row spans="1:7" r="59">
      <c s="3" r="A59" t="s">
        <v>652</v>
      </c>
    </row>
    <row spans="1:7" r="60">
      <c s="4" r="A60" t="s">
        <v>679</v>
      </c>
      <c s="9" r="E60" t="n">
        <v>8.58</v>
      </c>
      <c s="9" r="F60" t="n">
        <v>8.58</v>
      </c>
    </row>
    <row spans="1:7" r="61">
      <c s="4" r="A61" t="s">
        <v>683</v>
      </c>
    </row>
    <row spans="1:7" r="62">
      <c s="3" r="A62" t="s">
        <v>652</v>
      </c>
    </row>
    <row spans="1:7" r="63">
      <c s="4" r="A63" t="s">
        <v>679</v>
      </c>
      <c s="9" r="E63" t="n">
        <v>13.2</v>
      </c>
      <c s="9" r="F63" t="n">
        <v>13.2</v>
      </c>
    </row>
    <row spans="1:7" r="64">
      <c s="4" r="A64" t="s">
        <v>684</v>
      </c>
    </row>
    <row spans="1:7" r="65">
      <c s="3" r="A65" t="s">
        <v>652</v>
      </c>
    </row>
    <row spans="1:7" r="66">
      <c s="4" r="A66" t="s">
        <v>675</v>
      </c>
      <c s="6" r="E66" t="n">
        <v>2597</v>
      </c>
      <c s="6" r="F66" t="n">
        <v>2597</v>
      </c>
    </row>
    <row spans="1:7" r="67">
      <c s="4" r="A67" t="s">
        <v>676</v>
      </c>
      <c s="6" r="E67" t="n">
        <v>2597</v>
      </c>
      <c s="6" r="F67" t="n">
        <v>2597</v>
      </c>
    </row>
    <row spans="1:7" r="68">
      <c s="4" r="A68" t="s">
        <v>685</v>
      </c>
    </row>
    <row spans="1:7" r="69">
      <c s="3" r="A69" t="s">
        <v>652</v>
      </c>
    </row>
    <row spans="1:7" r="70">
      <c s="4" r="A70" t="s">
        <v>675</v>
      </c>
      <c s="6" r="E70" t="n">
        <v>2706</v>
      </c>
      <c s="6" r="F70" t="n">
        <v>2706</v>
      </c>
    </row>
    <row spans="1:7" r="71">
      <c s="4" r="A71" t="s">
        <v>677</v>
      </c>
      <c s="6" r="E71" t="n">
        <v>233</v>
      </c>
      <c s="6" r="F71" t="n">
        <v>233</v>
      </c>
    </row>
    <row spans="1:7" r="72">
      <c s="4" r="A72" t="s">
        <v>686</v>
      </c>
    </row>
    <row spans="1:7" r="73">
      <c s="3" r="A73" t="s">
        <v>652</v>
      </c>
    </row>
    <row spans="1:7" r="74">
      <c s="4" r="A74" t="s">
        <v>679</v>
      </c>
      <c s="9" r="E74" t="n">
        <v>13.2</v>
      </c>
      <c s="9" r="F74" t="n">
        <v>13.2</v>
      </c>
    </row>
    <row spans="1:7" r="75">
      <c s="4" r="A75" t="s">
        <v>687</v>
      </c>
    </row>
    <row spans="1:7" r="76">
      <c s="3" r="A76" t="s">
        <v>652</v>
      </c>
    </row>
    <row spans="1:7" r="77">
      <c s="4" r="A77" t="s">
        <v>679</v>
      </c>
      <c s="9" r="E77" t="n">
        <v>61.82</v>
      </c>
      <c s="9" r="F77" t="n">
        <v>61.82</v>
      </c>
    </row>
    <row spans="1:7" r="78">
      <c s="4" r="A78" t="s">
        <v>688</v>
      </c>
    </row>
    <row spans="1:7" r="79">
      <c s="3" r="A79" t="s">
        <v>652</v>
      </c>
    </row>
    <row spans="1:7" r="80">
      <c s="4" r="A80" t="s">
        <v>654</v>
      </c>
      <c s="7" r="F80" t="n">
        <v>2438734</v>
      </c>
    </row>
    <row spans="1:7" r="81">
      <c s="4" r="A81" t="s">
        <v>689</v>
      </c>
    </row>
    <row spans="1:7" r="82">
      <c s="3" r="A82" t="s">
        <v>652</v>
      </c>
    </row>
    <row spans="1:7" r="83">
      <c s="4" r="A83" t="s">
        <v>654</v>
      </c>
      <c s="7" r="F83" t="n">
        <v>67500</v>
      </c>
    </row>
    <row spans="1:7" r="84">
      <c s="4" r="A84" t="s">
        <v>138</v>
      </c>
    </row>
    <row spans="1:7" r="85">
      <c s="3" r="A85" t="s">
        <v>652</v>
      </c>
    </row>
    <row spans="1:7" r="86">
      <c s="4" r="A86" t="s">
        <v>690</v>
      </c>
      <c s="6" r="E86" t="n">
        <v>100</v>
      </c>
      <c s="6" r="F86" t="n">
        <v>100</v>
      </c>
    </row>
    <row spans="1:7" r="87">
      <c s="4" r="A87" t="s">
        <v>691</v>
      </c>
    </row>
    <row spans="1:7" r="88">
      <c s="3" r="A88" t="s">
        <v>652</v>
      </c>
    </row>
    <row spans="1:7" r="89">
      <c s="4" r="A89" t="s">
        <v>667</v>
      </c>
      <c s="6" r="F89" t="n">
        <v>579700</v>
      </c>
    </row>
    <row spans="1:7" r="90">
      <c s="4" r="A90" t="s">
        <v>692</v>
      </c>
    </row>
    <row spans="1:7" r="91">
      <c s="3" r="A91" t="s">
        <v>652</v>
      </c>
    </row>
    <row spans="1:7" r="92">
      <c s="4" r="A92" t="s">
        <v>667</v>
      </c>
      <c s="6" r="F92" t="n">
        <v>-5797</v>
      </c>
    </row>
    <row spans="1:7" r="93">
      <c s="4" r="A93" t="s">
        <v>693</v>
      </c>
    </row>
    <row spans="1:7" r="94">
      <c s="3" r="A94" t="s">
        <v>652</v>
      </c>
    </row>
    <row spans="1:7" r="95">
      <c s="4" r="A95" t="s">
        <v>694</v>
      </c>
      <c s="6" r="D95" t="n">
        <v>8435</v>
      </c>
    </row>
    <row spans="1:7" r="96">
      <c s="4" r="A96" t="s">
        <v>655</v>
      </c>
      <c s="8" r="D96" t="n">
        <v>0.0001</v>
      </c>
    </row>
    <row spans="1:7" r="97">
      <c s="4" r="A97" t="s">
        <v>141</v>
      </c>
    </row>
    <row spans="1:7" r="98">
      <c s="3" r="A98" t="s">
        <v>652</v>
      </c>
    </row>
    <row spans="1:7" r="99">
      <c s="4" r="A99" t="s">
        <v>695</v>
      </c>
      <c s="9" r="E99" t="n">
        <v>1.54</v>
      </c>
      <c s="9" r="F99" t="n">
        <v>1.54</v>
      </c>
    </row>
    <row spans="1:7" r="100">
      <c s="4" r="A100" t="s">
        <v>696</v>
      </c>
      <c s="9" r="E100" t="n">
        <v>0.8</v>
      </c>
      <c s="9" r="F100" t="n">
        <v>0.8</v>
      </c>
    </row>
    <row spans="1:7" r="101">
      <c s="4" r="A101" t="s">
        <v>697</v>
      </c>
      <c s="7" r="F101" t="n">
        <v>704000</v>
      </c>
    </row>
    <row spans="1:7" r="102">
      <c s="4" r="A102" t="s">
        <v>698</v>
      </c>
      <c s="6" r="F102" t="n">
        <v>41000</v>
      </c>
    </row>
    <row spans="1:7" r="103">
      <c s="4" r="A103" t="s">
        <v>139</v>
      </c>
    </row>
    <row spans="1:7" r="104">
      <c s="3" r="A104" t="s">
        <v>652</v>
      </c>
    </row>
    <row spans="1:7" r="105">
      <c s="4" r="A105" t="s">
        <v>699</v>
      </c>
      <c s="7" r="F105" t="n">
        <v>1649000</v>
      </c>
    </row>
    <row spans="1:7" r="106">
      <c s="4" r="A106" t="s">
        <v>700</v>
      </c>
      <c s="7" r="F106" t="n">
        <v>841000</v>
      </c>
    </row>
    <row spans="1:7" r="107">
      <c s="4" r="A107" t="s">
        <v>656</v>
      </c>
      <c s="4" r="F107" t="s">
        <v>493</v>
      </c>
    </row>
    <row spans="1:7" r="108">
      <c s="4" r="A108" t="s">
        <v>670</v>
      </c>
      <c s="4" r="F108" t="s">
        <v>624</v>
      </c>
    </row>
    <row spans="1:7" r="109">
      <c s="4" r="A109" t="s">
        <v>671</v>
      </c>
      <c s="4" r="F109" t="s">
        <v>518</v>
      </c>
    </row>
    <row spans="1:7" r="110">
      <c s="4" r="A110" t="s">
        <v>701</v>
      </c>
      <c s="4" r="F110" t="s">
        <v>447</v>
      </c>
    </row>
    <row spans="1:7" r="111">
      <c s="4" r="A111" t="s">
        <v>702</v>
      </c>
      <c s="7" r="F111" t="n">
        <v>1575000</v>
      </c>
    </row>
    <row spans="1:7" r="112">
      <c s="4" r="A112" t="s">
        <v>703</v>
      </c>
    </row>
    <row spans="1:7" r="113">
      <c s="3" r="A113" t="s">
        <v>652</v>
      </c>
    </row>
    <row spans="1:7" r="114">
      <c s="4" r="A114" t="s">
        <v>655</v>
      </c>
      <c s="8" r="B114" t="n">
        <v>0.0001</v>
      </c>
    </row>
    <row spans="1:7" r="115">
      <c s="4" r="A115" t="s">
        <v>704</v>
      </c>
      <c s="6" r="B115" t="n">
        <v>8532</v>
      </c>
    </row>
    <row spans="1:7" r="116">
      <c s="4" r="A116" t="s">
        <v>705</v>
      </c>
    </row>
    <row spans="1:7" r="117">
      <c s="3" r="A117" t="s">
        <v>652</v>
      </c>
    </row>
    <row spans="1:7" r="118">
      <c s="4" r="A118" t="s">
        <v>667</v>
      </c>
      <c s="6" r="F118" t="n">
        <v>41300</v>
      </c>
    </row>
    <row spans="1:7" r="119">
      <c s="4" r="A119" t="s">
        <v>706</v>
      </c>
    </row>
    <row spans="1:7" r="120">
      <c s="3" r="A120" t="s">
        <v>652</v>
      </c>
    </row>
    <row spans="1:7" r="121">
      <c s="4" r="A121" t="s">
        <v>667</v>
      </c>
      <c s="6" r="F121" t="n">
        <v>-413</v>
      </c>
    </row>
    <row spans="1:7" r="122">
      <c s="4" r="A122" t="s">
        <v>707</v>
      </c>
    </row>
    <row spans="1:7" r="123">
      <c s="3" r="A123" t="s">
        <v>652</v>
      </c>
    </row>
    <row spans="1:7" r="124">
      <c s="4" r="A124" t="s">
        <v>664</v>
      </c>
      <c s="7" r="B124" t="n">
        <v>163</v>
      </c>
    </row>
    <row spans="1:7" r="125">
      <c s="4" r="A125" t="s">
        <v>708</v>
      </c>
    </row>
    <row spans="1:7" r="126">
      <c s="3" r="A126" t="s">
        <v>652</v>
      </c>
    </row>
    <row spans="1:7" r="127">
      <c s="4" r="A127" t="s">
        <v>664</v>
      </c>
      <c s="7" r="B127" t="n">
        <v>166</v>
      </c>
    </row>
    <row spans="1:7" r="128">
      <c s="4" r="A128" t="s">
        <v>709</v>
      </c>
    </row>
    <row spans="1:7" r="129">
      <c s="3" r="A129" t="s">
        <v>652</v>
      </c>
    </row>
    <row spans="1:7" r="130">
      <c s="4" r="A130" t="s">
        <v>698</v>
      </c>
      <c s="6" r="F130" t="n">
        <v>1408000</v>
      </c>
    </row>
    <row spans="1:7" r="131">
      <c s="4" r="A131" t="s">
        <v>710</v>
      </c>
    </row>
    <row spans="1:7" r="132">
      <c s="3" r="A132" t="s">
        <v>652</v>
      </c>
    </row>
    <row spans="1:7" r="133">
      <c s="4" r="A133" t="s">
        <v>698</v>
      </c>
      <c s="6" r="F133" t="n">
        <v>205000</v>
      </c>
    </row>
    <row spans="1:7" r="134">
      <c s="4" r="A134" t="s">
        <v>711</v>
      </c>
    </row>
    <row spans="1:7" r="135">
      <c s="3" r="A135" t="s">
        <v>652</v>
      </c>
    </row>
    <row spans="1:7" r="136">
      <c s="4" r="A136" t="s">
        <v>698</v>
      </c>
      <c s="6" r="F136" t="n">
        <v>46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712</v>
      </c>
      <c s="2" r="B1" t="s">
        <v>1</v>
      </c>
    </row>
    <row spans="1:3" r="2">
      <c s="2" r="B2" t="s">
        <v>2</v>
      </c>
      <c s="2" r="C2" t="s">
        <v>32</v>
      </c>
    </row>
    <row spans="1:3" r="3">
      <c s="4" r="A3" t="s">
        <v>85</v>
      </c>
      <c s="7" r="B3" t="n">
        <v>839969</v>
      </c>
      <c s="7" r="C3" t="n">
        <v>8773567</v>
      </c>
    </row>
    <row spans="1:3" r="4">
      <c s="3" r="A4" t="s">
        <v>86</v>
      </c>
    </row>
    <row spans="1:3" r="5">
      <c s="4" r="A5" t="s">
        <v>87</v>
      </c>
      <c s="6" r="B5" t="n">
        <v>546296</v>
      </c>
      <c s="6" r="C5" t="n">
        <v>6078094</v>
      </c>
    </row>
    <row spans="1:3" r="6">
      <c s="4" r="A6" t="s">
        <v>88</v>
      </c>
      <c s="6" r="B6" t="n">
        <v>125324</v>
      </c>
      <c s="6" r="C6" t="n">
        <v>2963330</v>
      </c>
    </row>
    <row spans="1:3" r="7">
      <c s="4" r="A7" t="s">
        <v>89</v>
      </c>
      <c s="6" r="B7" t="n">
        <v>80971</v>
      </c>
      <c s="6" r="C7" t="n">
        <v>1144056</v>
      </c>
    </row>
    <row spans="1:3" r="8">
      <c s="4" r="A8" t="s">
        <v>713</v>
      </c>
      <c s="6" r="B8" t="n">
        <v>0</v>
      </c>
      <c s="6" r="C8" t="n">
        <v>827449</v>
      </c>
    </row>
    <row spans="1:3" r="9">
      <c s="4" r="A9" t="s">
        <v>714</v>
      </c>
      <c s="6" r="B9" t="n">
        <v>752591</v>
      </c>
      <c s="6" r="C9" t="n">
        <v>11012929</v>
      </c>
    </row>
    <row spans="1:3" r="10">
      <c s="4" r="A10" t="s">
        <v>715</v>
      </c>
      <c s="6" r="B10" t="n">
        <v>87378</v>
      </c>
      <c s="6" r="C10" t="n">
        <v>-2239362</v>
      </c>
    </row>
    <row spans="1:3" r="11">
      <c s="4" r="A11" t="s">
        <v>93</v>
      </c>
      <c s="6" r="B11" t="n">
        <v>-49234</v>
      </c>
      <c s="6" r="C11" t="n">
        <v>-245936</v>
      </c>
    </row>
    <row spans="1:3" r="12">
      <c s="4" r="A12" t="s">
        <v>716</v>
      </c>
      <c s="6" r="B12" t="n">
        <v>38144</v>
      </c>
      <c s="6" r="C12" t="n">
        <v>-2485298</v>
      </c>
    </row>
    <row spans="1:3" r="13">
      <c s="4" r="A13" t="s">
        <v>99</v>
      </c>
      <c s="6" r="B13" t="n">
        <v>10883</v>
      </c>
      <c s="6" r="C13" t="n">
        <v>64815</v>
      </c>
    </row>
    <row spans="1:3" r="14">
      <c s="4" r="A14" t="s">
        <v>104</v>
      </c>
      <c s="6" r="B14" t="n">
        <v>27261</v>
      </c>
      <c s="6" r="C14" t="n">
        <v>-2550113</v>
      </c>
    </row>
    <row spans="1:3" r="15">
      <c s="4" r="A15" t="s">
        <v>103</v>
      </c>
      <c s="6" r="B15" t="n">
        <v>837720</v>
      </c>
      <c s="6" r="C15" t="n">
        <v>798896</v>
      </c>
    </row>
    <row spans="1:3" r="16">
      <c s="4" r="A16" t="s">
        <v>717</v>
      </c>
      <c s="6" r="B16" t="n">
        <v>864981</v>
      </c>
      <c s="6" r="C16" t="n">
        <v>-2106449</v>
      </c>
    </row>
    <row spans="1:3" r="17">
      <c s="4" r="A17" t="s">
        <v>118</v>
      </c>
    </row>
    <row spans="1:3" r="18">
      <c s="3" r="A18" t="s">
        <v>86</v>
      </c>
    </row>
    <row spans="1:3" r="19">
      <c s="4" r="A19" t="s">
        <v>718</v>
      </c>
      <c s="6" r="B19" t="n">
        <v>0</v>
      </c>
      <c s="6" r="C19" t="n">
        <v>19700</v>
      </c>
    </row>
    <row spans="1:3" r="20">
      <c s="4" r="A20" t="s">
        <v>120</v>
      </c>
    </row>
    <row spans="1:3" r="21">
      <c s="3" r="A21" t="s">
        <v>86</v>
      </c>
    </row>
    <row spans="1:3" r="22">
      <c s="4" r="A22" t="s">
        <v>718</v>
      </c>
      <c s="6" r="B22" t="n">
        <v>0</v>
      </c>
      <c s="6" r="C22" t="n">
        <v>-374932</v>
      </c>
    </row>
    <row spans="1:3" r="23">
      <c s="4" r="A23" t="s">
        <v>719</v>
      </c>
      <c s="7" r="B23" t="n">
        <v>0</v>
      </c>
      <c s="7" r="C23" t="n">
        <v>-3749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720</v>
      </c>
      <c s="2" r="B1" t="s">
        <v>2</v>
      </c>
      <c s="2" r="C1" t="s">
        <v>32</v>
      </c>
    </row>
    <row spans="1:3" r="2">
      <c s="3" r="A2" t="s">
        <v>33</v>
      </c>
    </row>
    <row spans="1:3" r="3">
      <c s="4" r="A3" t="s">
        <v>721</v>
      </c>
      <c s="7" r="B3" t="n">
        <v>0</v>
      </c>
      <c s="7" r="C3" t="n">
        <v>4264451</v>
      </c>
    </row>
    <row spans="1:3" r="4">
      <c s="4" r="A4" t="s">
        <v>37</v>
      </c>
      <c s="6" r="B4" t="n">
        <v>0</v>
      </c>
      <c s="6" r="C4" t="n">
        <v>34800</v>
      </c>
    </row>
    <row spans="1:3" r="5">
      <c s="4" r="A5" t="s">
        <v>722</v>
      </c>
      <c s="6" r="B5" t="n">
        <v>0</v>
      </c>
      <c s="6" r="C5" t="n">
        <v>267000</v>
      </c>
    </row>
    <row spans="1:3" r="6">
      <c s="4" r="A6" t="s">
        <v>723</v>
      </c>
      <c s="6" r="B6" t="n">
        <v>0</v>
      </c>
      <c s="6" r="C6" t="n">
        <v>4566251</v>
      </c>
    </row>
    <row spans="1:3" r="7">
      <c s="4" r="A7" t="s">
        <v>40</v>
      </c>
      <c s="6" r="B7" t="n">
        <v>0</v>
      </c>
      <c s="6" r="C7" t="n">
        <v>963119</v>
      </c>
    </row>
    <row spans="1:3" r="8">
      <c s="4" r="A8" t="s">
        <v>41</v>
      </c>
      <c s="6" r="B8" t="n">
        <v>0</v>
      </c>
      <c s="6" r="C8" t="n">
        <v>14000</v>
      </c>
    </row>
    <row spans="1:3" r="9">
      <c s="4" r="A9" t="s">
        <v>724</v>
      </c>
      <c s="6" r="B9" t="n">
        <v>0</v>
      </c>
      <c s="6" r="C9" t="n">
        <v>977119</v>
      </c>
    </row>
    <row spans="1:3" r="10">
      <c s="4" r="A10" t="s">
        <v>725</v>
      </c>
      <c s="6" r="B10" t="n">
        <v>0</v>
      </c>
      <c s="6" r="C10" t="n">
        <v>5543370</v>
      </c>
    </row>
    <row spans="1:3" r="11">
      <c s="3" r="A11" t="s">
        <v>726</v>
      </c>
    </row>
    <row spans="1:3" r="12">
      <c s="4" r="A12" t="s">
        <v>46</v>
      </c>
      <c s="6" r="B12" t="n">
        <v>0</v>
      </c>
      <c s="6" r="C12" t="n">
        <v>1700943</v>
      </c>
    </row>
    <row spans="1:3" r="13">
      <c s="4" r="A13" t="s">
        <v>727</v>
      </c>
      <c s="6" r="B13" t="n">
        <v>0</v>
      </c>
      <c s="6" r="C13" t="n">
        <v>785684</v>
      </c>
    </row>
    <row spans="1:3" r="14">
      <c s="4" r="A14" t="s">
        <v>728</v>
      </c>
      <c s="6" r="B14" t="n">
        <v>0</v>
      </c>
      <c s="6" r="C14" t="n">
        <v>3224180</v>
      </c>
    </row>
    <row spans="1:3" r="15">
      <c s="4" r="A15" t="s">
        <v>729</v>
      </c>
      <c s="6" r="B15" t="n">
        <v>0</v>
      </c>
      <c s="6" r="C15" t="n">
        <v>5710807</v>
      </c>
    </row>
    <row spans="1:3" r="16">
      <c s="4" r="A16" t="s">
        <v>730</v>
      </c>
      <c s="7" r="B16" t="n">
        <v>0</v>
      </c>
      <c s="7" r="C16" t="n">
        <v>57108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1</v>
      </c>
      <c s="2" r="B1" t="s">
        <v>1</v>
      </c>
    </row>
    <row spans="1:3" r="2">
      <c s="2" r="B2" t="s">
        <v>2</v>
      </c>
      <c s="2" r="C2" t="s">
        <v>32</v>
      </c>
    </row>
    <row spans="1:3" r="3">
      <c s="4" r="A3" t="s">
        <v>732</v>
      </c>
      <c s="7" r="B3" t="n">
        <v>560915</v>
      </c>
      <c s="7" r="C3" t="n">
        <v>846205</v>
      </c>
    </row>
    <row spans="1:3" r="4">
      <c s="4" r="A4" t="s">
        <v>733</v>
      </c>
      <c s="6" r="B4" t="n">
        <v>16505</v>
      </c>
      <c s="6" r="C4" t="n">
        <v>-284210</v>
      </c>
    </row>
    <row spans="1:3" r="5">
      <c s="4" r="A5" t="s">
        <v>734</v>
      </c>
      <c s="6" r="B5" t="n">
        <v>0</v>
      </c>
      <c s="6" r="C5" t="n">
        <v>-1079</v>
      </c>
    </row>
    <row spans="1:3" r="6">
      <c s="4" r="A6" t="s">
        <v>735</v>
      </c>
      <c s="6" r="B6" t="n">
        <v>-560915</v>
      </c>
      <c s="6" r="C6" t="n">
        <v>0</v>
      </c>
    </row>
    <row spans="1:3" r="7">
      <c s="4" r="A7" t="s">
        <v>736</v>
      </c>
      <c s="7" r="B7" t="n">
        <v>0</v>
      </c>
      <c s="7" r="C7" t="n">
        <v>5609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737</v>
      </c>
      <c s="2" r="B1" t="s">
        <v>738</v>
      </c>
      <c s="2" r="C1" t="s">
        <v>739</v>
      </c>
      <c s="2" r="D1" t="s">
        <v>740</v>
      </c>
      <c s="2" r="E1" t="s">
        <v>2</v>
      </c>
      <c s="2" r="F1" t="s">
        <v>32</v>
      </c>
      <c s="2" r="G1" t="s">
        <v>429</v>
      </c>
    </row>
    <row spans="1:7" r="2">
      <c s="3" r="A2" t="s">
        <v>741</v>
      </c>
    </row>
    <row spans="1:7" r="3">
      <c s="4" r="A3" t="s">
        <v>742</v>
      </c>
      <c s="7" r="E3" t="n">
        <v>0</v>
      </c>
      <c s="7" r="F3" t="n">
        <v>3224180</v>
      </c>
    </row>
    <row spans="1:7" r="4">
      <c s="4" r="A4" t="s">
        <v>743</v>
      </c>
      <c s="4" r="E4" t="s">
        <v>744</v>
      </c>
    </row>
    <row spans="1:7" r="5">
      <c s="4" r="A5" t="s">
        <v>745</v>
      </c>
      <c s="7" r="E5" t="n">
        <v>0</v>
      </c>
      <c s="6" r="F5" t="n">
        <v>969000</v>
      </c>
    </row>
    <row spans="1:7" r="6">
      <c s="4" r="A6" t="s">
        <v>746</v>
      </c>
      <c s="6" r="E6" t="n">
        <v>0</v>
      </c>
      <c s="6" r="F6" t="n">
        <v>560915</v>
      </c>
      <c s="7" r="G6" t="n">
        <v>846205</v>
      </c>
    </row>
    <row spans="1:7" r="7">
      <c s="4" r="A7" t="s">
        <v>747</v>
      </c>
      <c s="6" r="E7" t="n">
        <v>839969</v>
      </c>
      <c s="6" r="F7" t="n">
        <v>8773567</v>
      </c>
    </row>
    <row spans="1:7" r="8">
      <c s="4" r="A8" t="s">
        <v>748</v>
      </c>
      <c s="7" r="E8" t="n">
        <v>0</v>
      </c>
      <c s="6" r="F8" t="n">
        <v>4264451</v>
      </c>
    </row>
    <row spans="1:7" r="9">
      <c s="4" r="A9" t="s">
        <v>749</v>
      </c>
    </row>
    <row spans="1:7" r="10">
      <c s="3" r="A10" t="s">
        <v>741</v>
      </c>
    </row>
    <row spans="1:7" r="11">
      <c s="4" r="A11" t="s">
        <v>742</v>
      </c>
      <c s="6" r="F11" t="n">
        <v>3224000</v>
      </c>
    </row>
    <row spans="1:7" r="12">
      <c s="4" r="A12" t="s">
        <v>128</v>
      </c>
    </row>
    <row spans="1:7" r="13">
      <c s="3" r="A13" t="s">
        <v>741</v>
      </c>
    </row>
    <row spans="1:7" r="14">
      <c s="4" r="A14" t="s">
        <v>750</v>
      </c>
      <c s="4" r="E14" t="s">
        <v>751</v>
      </c>
    </row>
    <row spans="1:7" r="15">
      <c s="4" r="A15" t="s">
        <v>752</v>
      </c>
      <c s="7" r="E15" t="n">
        <v>0</v>
      </c>
      <c s="6" r="F15" t="n">
        <v>786000</v>
      </c>
    </row>
    <row spans="1:7" r="16">
      <c s="4" r="A16" t="s">
        <v>753</v>
      </c>
      <c s="7" r="C16" t="n">
        <v>150000</v>
      </c>
    </row>
    <row spans="1:7" r="17">
      <c s="4" r="A17" t="s">
        <v>754</v>
      </c>
      <c s="6" r="C17" t="n">
        <v>1350000</v>
      </c>
    </row>
    <row spans="1:7" r="18">
      <c s="4" r="A18" t="s">
        <v>755</v>
      </c>
      <c s="7" r="B18" t="n">
        <v>100000</v>
      </c>
    </row>
    <row spans="1:7" r="19">
      <c s="4" r="A19" t="s">
        <v>756</v>
      </c>
      <c s="7" r="B19" t="n">
        <v>100000</v>
      </c>
      <c s="7" r="D19" t="n">
        <v>93000</v>
      </c>
    </row>
    <row spans="1:7" r="20">
      <c s="4" r="A20" t="s">
        <v>757</v>
      </c>
      <c s="7" r="D20" t="n">
        <v>7000</v>
      </c>
    </row>
    <row spans="1:7" r="21">
      <c s="4" r="A21" t="s">
        <v>758</v>
      </c>
      <c s="6" r="E21" t="n">
        <v>838000</v>
      </c>
    </row>
    <row spans="1:7" r="22">
      <c s="4" r="A22" t="s">
        <v>759</v>
      </c>
      <c s="6" r="E22" t="n">
        <v>1500000</v>
      </c>
    </row>
    <row spans="1:7" r="23">
      <c s="4" r="A23" t="s">
        <v>760</v>
      </c>
      <c s="6" r="E23" t="n">
        <v>9350000</v>
      </c>
    </row>
    <row spans="1:7" r="24">
      <c s="4" r="A24" t="s">
        <v>761</v>
      </c>
      <c s="6" r="E24" t="n">
        <v>7935000</v>
      </c>
    </row>
    <row spans="1:7" r="25">
      <c s="4" r="A25" t="s">
        <v>762</v>
      </c>
      <c s="6" r="E25" t="n">
        <v>349000</v>
      </c>
    </row>
    <row spans="1:7" r="26">
      <c s="4" r="A26" t="s">
        <v>746</v>
      </c>
      <c s="6" r="E26" t="n">
        <v>577000</v>
      </c>
    </row>
    <row spans="1:7" r="27">
      <c s="4" r="A27" t="s">
        <v>763</v>
      </c>
      <c s="6" r="E27" t="n">
        <v>174000</v>
      </c>
    </row>
    <row spans="1:7" r="28">
      <c s="4" r="A28" t="s">
        <v>747</v>
      </c>
      <c s="6" r="E28" t="n">
        <v>212000</v>
      </c>
      <c s="6" r="F28" t="n">
        <v>1661000</v>
      </c>
    </row>
    <row spans="1:7" r="29">
      <c s="4" r="A29" t="s">
        <v>748</v>
      </c>
      <c s="7" r="E29" t="n">
        <v>0</v>
      </c>
      <c s="7" r="F29" t="n">
        <v>0</v>
      </c>
    </row>
    <row spans="1:7" r="30">
      <c s="4" r="A30" t="s">
        <v>764</v>
      </c>
    </row>
    <row spans="1:7" r="31">
      <c s="3" r="A31" t="s">
        <v>741</v>
      </c>
    </row>
    <row spans="1:7" r="32">
      <c s="4" r="A32" t="s">
        <v>765</v>
      </c>
      <c s="7" r="C32" t="n">
        <v>1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s="1" r="A1" t="s">
        <v>766</v>
      </c>
      <c s="2" r="B1" t="s">
        <v>584</v>
      </c>
    </row>
    <row spans="1:2" r="2">
      <c s="3" r="A2" t="s">
        <v>767</v>
      </c>
    </row>
    <row spans="1:2" r="3">
      <c s="6" r="A3" t="n">
        <v>2017</v>
      </c>
      <c s="7" r="B3" t="n">
        <v>183839</v>
      </c>
    </row>
    <row spans="1:2" r="4">
      <c s="6" r="A4" t="n">
        <v>2018</v>
      </c>
      <c s="6" r="B4" t="n">
        <v>105730</v>
      </c>
    </row>
    <row spans="1:2" r="5">
      <c s="6" r="A5" t="n">
        <v>2019</v>
      </c>
      <c s="6" r="B5" t="n">
        <v>87449</v>
      </c>
    </row>
    <row spans="1:2" r="6">
      <c s="4" r="A6" t="s">
        <v>768</v>
      </c>
      <c s="7" r="B6" t="n">
        <v>3770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s>
  <sheetData>
    <row spans="1:4" r="1">
      <c s="1" r="A1" t="s">
        <v>769</v>
      </c>
      <c s="2" r="B1" t="s">
        <v>511</v>
      </c>
      <c s="2" r="C1" t="s">
        <v>1</v>
      </c>
    </row>
    <row spans="1:4" r="2">
      <c s="2" r="B2" t="s">
        <v>770</v>
      </c>
      <c s="2" r="C2" t="s">
        <v>2</v>
      </c>
      <c s="2" r="D2" t="s">
        <v>32</v>
      </c>
    </row>
    <row spans="1:4" r="3">
      <c s="3" r="A3" t="s">
        <v>771</v>
      </c>
    </row>
    <row spans="1:4" r="4">
      <c s="4" r="A4" t="s">
        <v>772</v>
      </c>
      <c s="7" r="C4" t="n">
        <v>101000</v>
      </c>
      <c s="7" r="D4" t="n">
        <v>126000</v>
      </c>
    </row>
    <row spans="1:4" r="5">
      <c s="4" r="A5" t="s">
        <v>773</v>
      </c>
    </row>
    <row spans="1:4" r="6">
      <c s="3" r="A6" t="s">
        <v>771</v>
      </c>
    </row>
    <row spans="1:4" r="7">
      <c s="4" r="A7" t="s">
        <v>774</v>
      </c>
      <c s="7" r="B7" t="n">
        <v>350000</v>
      </c>
    </row>
    <row spans="1:4" r="8">
      <c s="4" r="A8" t="s">
        <v>775</v>
      </c>
    </row>
    <row spans="1:4" r="9">
      <c s="3" r="A9" t="s">
        <v>771</v>
      </c>
    </row>
    <row spans="1:4" r="10">
      <c s="4" r="A10" t="s">
        <v>774</v>
      </c>
      <c s="7" r="B10" t="n">
        <v>15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s>
  <sheetData>
    <row spans="1:4" r="1">
      <c s="1" r="A1" t="s">
        <v>776</v>
      </c>
      <c s="2" r="B1" t="s">
        <v>511</v>
      </c>
      <c s="2" r="C1" t="s">
        <v>1</v>
      </c>
    </row>
    <row spans="1:4" r="2">
      <c s="2" r="B2" t="s">
        <v>777</v>
      </c>
      <c s="2" r="C2" t="s">
        <v>2</v>
      </c>
      <c s="2" r="D2" t="s">
        <v>32</v>
      </c>
    </row>
    <row spans="1:4" r="3">
      <c s="3" r="A3" t="s">
        <v>778</v>
      </c>
    </row>
    <row spans="1:4" r="4">
      <c s="4" r="A4" t="s">
        <v>434</v>
      </c>
      <c s="7" r="C4" t="n">
        <v>400000</v>
      </c>
      <c s="7" r="D4" t="n">
        <v>1402000</v>
      </c>
    </row>
    <row spans="1:4" r="5">
      <c s="4" r="A5" t="s">
        <v>779</v>
      </c>
    </row>
    <row spans="1:4" r="6">
      <c s="3" r="A6" t="s">
        <v>778</v>
      </c>
    </row>
    <row spans="1:4" r="7">
      <c s="4" r="A7" t="s">
        <v>434</v>
      </c>
      <c s="7" r="B7" t="n">
        <v>115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S53"/>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34"/>
    <col customWidth="1" max="6" min="6" width="35"/>
    <col customWidth="1" max="7" min="7" width="35"/>
    <col customWidth="1" max="8" min="8" width="41"/>
    <col customWidth="1" max="9" min="9" width="41"/>
    <col customWidth="1" max="10" min="10" width="34"/>
    <col customWidth="1" max="11" min="11" width="48"/>
    <col customWidth="1" max="12" min="12" width="46"/>
    <col customWidth="1" max="13" min="13" width="36"/>
    <col customWidth="1" max="14" min="14" width="25"/>
    <col customWidth="1" max="15" min="15" width="58"/>
    <col customWidth="1" max="16" min="16" width="58"/>
    <col customWidth="1" max="17" min="17" width="58"/>
    <col customWidth="1" max="18" min="18" width="59"/>
    <col customWidth="1" max="19" min="19" width="59"/>
    <col customWidth="1" max="20" min="20" width="65"/>
    <col customWidth="1" max="21" min="21" width="65"/>
    <col customWidth="1" max="22" min="22" width="58"/>
    <col customWidth="1" max="23" min="23" width="72"/>
    <col customWidth="1" max="24" min="24" width="70"/>
    <col customWidth="1" max="25" min="25" width="60"/>
    <col customWidth="1" max="26" min="26" width="22"/>
    <col customWidth="1" max="27" min="27" width="55"/>
    <col customWidth="1" max="28" min="28" width="55"/>
    <col customWidth="1" max="29" min="29" width="55"/>
    <col customWidth="1" max="30" min="30" width="56"/>
    <col customWidth="1" max="31" min="31" width="56"/>
    <col customWidth="1" max="32" min="32" width="62"/>
    <col customWidth="1" max="33" min="33" width="62"/>
    <col customWidth="1" max="34" min="34" width="55"/>
    <col customWidth="1" max="35" min="35" width="69"/>
    <col customWidth="1" max="36" min="36" width="67"/>
    <col customWidth="1" max="37" min="37" width="57"/>
    <col customWidth="1" max="38" min="38" width="36"/>
    <col customWidth="1" max="39" min="39" width="69"/>
    <col customWidth="1" max="40" min="40" width="69"/>
    <col customWidth="1" max="41" min="41" width="69"/>
    <col customWidth="1" max="42" min="42" width="70"/>
    <col customWidth="1" max="43" min="43" width="70"/>
    <col customWidth="1" max="44" min="44" width="76"/>
    <col customWidth="1" max="45" min="45" width="76"/>
    <col customWidth="1" max="46" min="46" width="69"/>
    <col customWidth="1" max="47" min="47" width="80"/>
    <col customWidth="1" max="48" min="48" width="80"/>
    <col customWidth="1" max="49" min="49" width="71"/>
    <col customWidth="1" max="50" min="50" width="29"/>
    <col customWidth="1" max="51" min="51" width="62"/>
    <col customWidth="1" max="52" min="52" width="62"/>
    <col customWidth="1" max="53" min="53" width="62"/>
    <col customWidth="1" max="54" min="54" width="63"/>
    <col customWidth="1" max="55" min="55" width="63"/>
    <col customWidth="1" max="56" min="56" width="69"/>
    <col customWidth="1" max="57" min="57" width="69"/>
    <col customWidth="1" max="58" min="58" width="62"/>
    <col customWidth="1" max="59" min="59" width="76"/>
    <col customWidth="1" max="60" min="60" width="74"/>
    <col customWidth="1" max="61" min="61" width="64"/>
    <col customWidth="1" max="62" min="62" width="55"/>
    <col customWidth="1" max="63" min="63" width="80"/>
    <col customWidth="1" max="64" min="64" width="80"/>
    <col customWidth="1" max="65" min="65" width="80"/>
    <col customWidth="1" max="66" min="66" width="80"/>
    <col customWidth="1" max="67" min="67" width="80"/>
    <col customWidth="1" max="68" min="68" width="80"/>
    <col customWidth="1" max="69" min="69" width="80"/>
    <col customWidth="1" max="70" min="70" width="80"/>
    <col customWidth="1" max="71" min="71" width="80"/>
    <col customWidth="1" max="72" min="72" width="80"/>
    <col customWidth="1" max="73" min="73" width="80"/>
    <col customWidth="1" max="74" min="74" width="31"/>
    <col customWidth="1" max="75" min="75" width="64"/>
    <col customWidth="1" max="76" min="76" width="64"/>
    <col customWidth="1" max="77" min="77" width="64"/>
    <col customWidth="1" max="78" min="78" width="65"/>
    <col customWidth="1" max="79" min="79" width="65"/>
    <col customWidth="1" max="80" min="80" width="71"/>
    <col customWidth="1" max="81" min="81" width="71"/>
    <col customWidth="1" max="82" min="82" width="64"/>
    <col customWidth="1" max="83" min="83" width="78"/>
    <col customWidth="1" max="84" min="84" width="76"/>
    <col customWidth="1" max="85" min="85" width="66"/>
    <col customWidth="1" max="86" min="86" width="34"/>
    <col customWidth="1" max="87" min="87" width="67"/>
    <col customWidth="1" max="88" min="88" width="67"/>
    <col customWidth="1" max="89" min="89" width="67"/>
    <col customWidth="1" max="90" min="90" width="68"/>
    <col customWidth="1" max="91" min="91" width="68"/>
    <col customWidth="1" max="92" min="92" width="74"/>
    <col customWidth="1" max="93" min="93" width="74"/>
    <col customWidth="1" max="94" min="94" width="67"/>
    <col customWidth="1" max="95" min="95" width="80"/>
    <col customWidth="1" max="96" min="96" width="79"/>
    <col customWidth="1" max="97" min="97" width="69"/>
  </cols>
  <sheetData>
    <row spans="1:97" r="1">
      <c s="1" r="A1" t="s">
        <v>129</v>
      </c>
      <c s="2" r="B1" t="s">
        <v>130</v>
      </c>
      <c s="2" r="C1" t="s">
        <v>131</v>
      </c>
      <c s="2" r="D1" t="s">
        <v>132</v>
      </c>
      <c s="2" r="E1" t="s">
        <v>133</v>
      </c>
      <c s="2" r="F1" t="s">
        <v>134</v>
      </c>
      <c s="2" r="G1" t="s">
        <v>135</v>
      </c>
      <c s="2" r="H1" t="s">
        <v>136</v>
      </c>
      <c s="2" r="I1" t="s">
        <v>137</v>
      </c>
      <c s="2" r="J1" t="s">
        <v>138</v>
      </c>
      <c s="2" r="K1" t="s">
        <v>139</v>
      </c>
      <c s="2" r="L1" t="s">
        <v>140</v>
      </c>
      <c s="2" r="M1" t="s">
        <v>141</v>
      </c>
      <c s="2" r="N1" t="s">
        <v>142</v>
      </c>
      <c s="2" r="O1" t="s">
        <v>143</v>
      </c>
      <c s="2" r="P1" t="s">
        <v>144</v>
      </c>
      <c s="2" r="Q1" t="s">
        <v>145</v>
      </c>
      <c s="2" r="R1" t="s">
        <v>146</v>
      </c>
      <c s="2" r="S1" t="s">
        <v>147</v>
      </c>
      <c s="2" r="T1" t="s">
        <v>148</v>
      </c>
      <c s="2" r="U1" t="s">
        <v>149</v>
      </c>
      <c s="2" r="V1" t="s">
        <v>150</v>
      </c>
      <c s="2" r="W1" t="s">
        <v>151</v>
      </c>
      <c s="2" r="X1" t="s">
        <v>152</v>
      </c>
      <c s="2" r="Y1" t="s">
        <v>153</v>
      </c>
      <c s="2" r="Z1" t="s">
        <v>154</v>
      </c>
      <c s="2" r="AA1" t="s">
        <v>155</v>
      </c>
      <c s="2" r="AB1" t="s">
        <v>156</v>
      </c>
      <c s="2" r="AC1" t="s">
        <v>157</v>
      </c>
      <c s="2" r="AD1" t="s">
        <v>158</v>
      </c>
      <c s="2" r="AE1" t="s">
        <v>159</v>
      </c>
      <c s="2" r="AF1" t="s">
        <v>160</v>
      </c>
      <c s="2" r="AG1" t="s">
        <v>161</v>
      </c>
      <c s="2" r="AH1" t="s">
        <v>162</v>
      </c>
      <c s="2" r="AI1" t="s">
        <v>163</v>
      </c>
      <c s="2" r="AJ1" t="s">
        <v>164</v>
      </c>
      <c s="2" r="AK1" t="s">
        <v>165</v>
      </c>
      <c s="2" r="AL1" t="s">
        <v>166</v>
      </c>
      <c s="2" r="AM1" t="s">
        <v>167</v>
      </c>
      <c s="2" r="AN1" t="s">
        <v>168</v>
      </c>
      <c s="2" r="AO1" t="s">
        <v>169</v>
      </c>
      <c s="2" r="AP1" t="s">
        <v>170</v>
      </c>
      <c s="2" r="AQ1" t="s">
        <v>171</v>
      </c>
      <c s="2" r="AR1" t="s">
        <v>172</v>
      </c>
      <c s="2" r="AS1" t="s">
        <v>173</v>
      </c>
      <c s="2" r="AT1" t="s">
        <v>174</v>
      </c>
      <c s="2" r="AU1" t="s">
        <v>175</v>
      </c>
      <c s="2" r="AV1" t="s">
        <v>176</v>
      </c>
      <c s="2" r="AW1" t="s">
        <v>177</v>
      </c>
      <c s="2" r="AX1" t="s">
        <v>178</v>
      </c>
      <c s="2" r="AY1" t="s">
        <v>179</v>
      </c>
      <c s="2" r="AZ1" t="s">
        <v>180</v>
      </c>
      <c s="2" r="BA1" t="s">
        <v>181</v>
      </c>
      <c s="2" r="BB1" t="s">
        <v>182</v>
      </c>
      <c s="2" r="BC1" t="s">
        <v>183</v>
      </c>
      <c s="2" r="BD1" t="s">
        <v>184</v>
      </c>
      <c s="2" r="BE1" t="s">
        <v>185</v>
      </c>
      <c s="2" r="BF1" t="s">
        <v>186</v>
      </c>
      <c s="2" r="BG1" t="s">
        <v>187</v>
      </c>
      <c s="2" r="BH1" t="s">
        <v>188</v>
      </c>
      <c s="2" r="BI1" t="s">
        <v>189</v>
      </c>
      <c s="2" r="BJ1" t="s">
        <v>190</v>
      </c>
      <c s="2" r="BK1" t="s">
        <v>191</v>
      </c>
      <c s="2" r="BL1" t="s">
        <v>192</v>
      </c>
      <c s="2" r="BM1" t="s">
        <v>193</v>
      </c>
      <c s="2" r="BN1" t="s">
        <v>194</v>
      </c>
      <c s="2" r="BO1" t="s">
        <v>195</v>
      </c>
      <c s="2" r="BP1" t="s">
        <v>196</v>
      </c>
      <c s="2" r="BQ1" t="s">
        <v>197</v>
      </c>
      <c s="2" r="BR1" t="s">
        <v>198</v>
      </c>
      <c s="2" r="BS1" t="s">
        <v>199</v>
      </c>
      <c s="2" r="BT1" t="s">
        <v>200</v>
      </c>
      <c s="2" r="BU1" t="s">
        <v>201</v>
      </c>
      <c s="2" r="BV1" t="s">
        <v>202</v>
      </c>
      <c s="2" r="BW1" t="s">
        <v>203</v>
      </c>
      <c s="2" r="BX1" t="s">
        <v>204</v>
      </c>
      <c s="2" r="BY1" t="s">
        <v>205</v>
      </c>
      <c s="2" r="BZ1" t="s">
        <v>206</v>
      </c>
      <c s="2" r="CA1" t="s">
        <v>207</v>
      </c>
      <c s="2" r="CB1" t="s">
        <v>208</v>
      </c>
      <c s="2" r="CC1" t="s">
        <v>209</v>
      </c>
      <c s="2" r="CD1" t="s">
        <v>210</v>
      </c>
      <c s="2" r="CE1" t="s">
        <v>211</v>
      </c>
      <c s="2" r="CF1" t="s">
        <v>212</v>
      </c>
      <c s="2" r="CG1" t="s">
        <v>213</v>
      </c>
      <c s="2" r="CH1" t="s">
        <v>214</v>
      </c>
      <c s="2" r="CI1" t="s">
        <v>215</v>
      </c>
      <c s="2" r="CJ1" t="s">
        <v>216</v>
      </c>
      <c s="2" r="CK1" t="s">
        <v>217</v>
      </c>
      <c s="2" r="CL1" t="s">
        <v>218</v>
      </c>
      <c s="2" r="CM1" t="s">
        <v>219</v>
      </c>
      <c s="2" r="CN1" t="s">
        <v>220</v>
      </c>
      <c s="2" r="CO1" t="s">
        <v>221</v>
      </c>
      <c s="2" r="CP1" t="s">
        <v>222</v>
      </c>
      <c s="2" r="CQ1" t="s">
        <v>223</v>
      </c>
      <c s="2" r="CR1" t="s">
        <v>224</v>
      </c>
      <c s="2" r="CS1" t="s">
        <v>225</v>
      </c>
    </row>
    <row spans="1:97" r="2">
      <c s="4" r="A2" t="s">
        <v>226</v>
      </c>
      <c s="7" r="B2" t="n">
        <v>5967350</v>
      </c>
      <c s="7" r="N2" t="n">
        <v>2438000</v>
      </c>
      <c s="7" r="Z2" t="n">
        <v>63</v>
      </c>
      <c s="7" r="AL2" t="n">
        <v>66673434</v>
      </c>
      <c s="7" r="AX2" t="n">
        <v>-65222355</v>
      </c>
      <c s="7" r="BJ2" t="n">
        <v>1232003</v>
      </c>
      <c s="7" r="BV2" t="n">
        <v>5121145</v>
      </c>
      <c s="7" r="CH2" t="n">
        <v>846205</v>
      </c>
    </row>
    <row spans="1:97" r="3">
      <c s="4" r="A3" t="s">
        <v>227</v>
      </c>
      <c s="6" r="N3" t="n">
        <v>2438</v>
      </c>
      <c s="6" r="Z3" t="n">
        <v>632417</v>
      </c>
    </row>
    <row spans="1:97" r="4">
      <c s="4" r="A4" t="s">
        <v>228</v>
      </c>
      <c s="6" r="B4" t="n">
        <v>-2508518</v>
      </c>
      <c s="7" r="C4" t="n">
        <v>-74487</v>
      </c>
      <c s="7" r="H4" t="n">
        <v>-233288</v>
      </c>
      <c s="7" r="I4" t="n">
        <v>-577789</v>
      </c>
      <c s="7" r="O4" t="n">
        <v>0</v>
      </c>
      <c s="7" r="T4" t="n">
        <v>0</v>
      </c>
      <c s="7" r="U4" t="n">
        <v>0</v>
      </c>
      <c s="7" r="AA4" t="n">
        <v>0</v>
      </c>
      <c s="7" r="AF4" t="n">
        <v>0</v>
      </c>
      <c s="7" r="AG4" t="n">
        <v>0</v>
      </c>
      <c s="7" r="AM4" t="n">
        <v>0</v>
      </c>
      <c s="7" r="AR4" t="n">
        <v>0</v>
      </c>
      <c s="7" r="AS4" t="n">
        <v>0</v>
      </c>
      <c s="7" r="AY4" t="n">
        <v>-74487</v>
      </c>
      <c s="7" r="BD4" t="n">
        <v>-233288</v>
      </c>
      <c s="7" r="BE4" t="n">
        <v>-577789</v>
      </c>
      <c s="7" r="BK4" t="n">
        <v>0</v>
      </c>
      <c s="7" r="BP4" t="n">
        <v>0</v>
      </c>
      <c s="7" r="BQ4" t="n">
        <v>0</v>
      </c>
      <c s="7" r="BW4" t="n">
        <v>-74487</v>
      </c>
      <c s="7" r="CB4" t="n">
        <v>-233288</v>
      </c>
      <c s="7" r="CC4" t="n">
        <v>-577789</v>
      </c>
      <c s="7" r="CI4" t="n">
        <v>0</v>
      </c>
      <c s="7" r="CN4" t="n">
        <v>0</v>
      </c>
      <c s="7" r="CO4" t="n">
        <v>0</v>
      </c>
    </row>
    <row spans="1:97" r="5">
      <c s="4" r="A5" t="s">
        <v>229</v>
      </c>
      <c s="6" r="B5" t="n">
        <v>-1622954</v>
      </c>
      <c s="7" r="N5" t="n">
        <v>0</v>
      </c>
      <c s="7" r="Z5" t="n">
        <v>0</v>
      </c>
      <c s="6" r="AL5" t="n">
        <v>0</v>
      </c>
      <c s="6" r="AX5" t="n">
        <v>-1622954</v>
      </c>
      <c s="6" r="BJ5" t="n">
        <v>0</v>
      </c>
      <c s="6" r="BV5" t="n">
        <v>-1622954</v>
      </c>
      <c s="6" r="CH5" t="n">
        <v>0</v>
      </c>
    </row>
    <row spans="1:97" r="6">
      <c s="4" r="A6" t="s">
        <v>230</v>
      </c>
      <c s="6" r="B6" t="n">
        <v>1622954</v>
      </c>
      <c s="7" r="F6" t="n">
        <v>133532</v>
      </c>
      <c s="7" r="N6" t="n">
        <v>0</v>
      </c>
      <c s="7" r="R6" t="n">
        <v>0</v>
      </c>
      <c s="7" r="Z6" t="n">
        <v>7</v>
      </c>
      <c s="7" r="AD6" t="n">
        <v>1</v>
      </c>
      <c s="6" r="AL6" t="n">
        <v>1622947</v>
      </c>
      <c s="7" r="AP6" t="n">
        <v>133531</v>
      </c>
      <c s="6" r="AX6" t="n">
        <v>0</v>
      </c>
      <c s="7" r="BB6" t="n">
        <v>0</v>
      </c>
      <c s="6" r="BJ6" t="n">
        <v>0</v>
      </c>
      <c s="7" r="BN6" t="n">
        <v>0</v>
      </c>
      <c s="6" r="BV6" t="n">
        <v>1622954</v>
      </c>
      <c s="7" r="BZ6" t="n">
        <v>133532</v>
      </c>
      <c s="6" r="CH6" t="n">
        <v>0</v>
      </c>
      <c s="7" r="CL6" t="n">
        <v>0</v>
      </c>
    </row>
    <row spans="1:97" r="7">
      <c s="4" r="A7" t="s">
        <v>231</v>
      </c>
      <c s="6" r="N7" t="n">
        <v>0</v>
      </c>
      <c s="6" r="R7" t="n">
        <v>0</v>
      </c>
      <c s="6" r="Z7" t="n">
        <v>68985</v>
      </c>
      <c s="6" r="AD7" t="n">
        <v>10854</v>
      </c>
    </row>
    <row spans="1:97" r="8">
      <c s="4" r="A8" t="s">
        <v>232</v>
      </c>
      <c s="6" r="O8" t="n">
        <v>-2438</v>
      </c>
      <c s="6" r="AA8" t="n">
        <v>0</v>
      </c>
    </row>
    <row spans="1:97" r="9">
      <c s="4" r="A9" t="s">
        <v>233</v>
      </c>
      <c s="6" r="F9" t="n">
        <v>0</v>
      </c>
      <c s="7" r="G9" t="n">
        <v>0</v>
      </c>
      <c s="7" r="R9" t="n">
        <v>-1669915</v>
      </c>
      <c s="7" r="S9" t="n">
        <v>-110035</v>
      </c>
      <c s="7" r="AD9" t="n">
        <v>25</v>
      </c>
      <c s="7" r="AE9" t="n">
        <v>2</v>
      </c>
      <c s="6" r="AP9" t="n">
        <v>1669890</v>
      </c>
      <c s="7" r="AQ9" t="n">
        <v>110033</v>
      </c>
      <c s="6" r="BB9" t="n">
        <v>0</v>
      </c>
      <c s="7" r="BC9" t="n">
        <v>0</v>
      </c>
      <c s="6" r="BN9" t="n">
        <v>0</v>
      </c>
      <c s="7" r="BO9" t="n">
        <v>0</v>
      </c>
      <c s="6" r="BZ9" t="n">
        <v>0</v>
      </c>
      <c s="7" r="CA9" t="n">
        <v>0</v>
      </c>
      <c s="6" r="CL9" t="n">
        <v>0</v>
      </c>
      <c s="7" r="CM9" t="n">
        <v>0</v>
      </c>
    </row>
    <row spans="1:97" r="10">
      <c s="4" r="A10" t="s">
        <v>234</v>
      </c>
      <c s="6" r="R10" t="n">
        <v>-5533</v>
      </c>
      <c s="6" r="S10" t="n">
        <v>-314</v>
      </c>
      <c s="6" r="AD10" t="n">
        <v>251500</v>
      </c>
      <c s="6" r="AE10" t="n">
        <v>17512</v>
      </c>
    </row>
    <row spans="1:97" r="11">
      <c s="4" r="A11" t="s">
        <v>235</v>
      </c>
      <c s="7" r="E11" t="n">
        <v>731706</v>
      </c>
      <c s="6" r="G11" t="n">
        <v>182576</v>
      </c>
      <c s="7" r="Q11" t="n">
        <v>731706</v>
      </c>
      <c s="7" r="S11" t="n">
        <v>182576</v>
      </c>
      <c s="7" r="AC11" t="n">
        <v>0</v>
      </c>
      <c s="7" r="AE11" t="n">
        <v>0</v>
      </c>
      <c s="7" r="AO11" t="n">
        <v>0</v>
      </c>
      <c s="6" r="AQ11" t="n">
        <v>0</v>
      </c>
      <c s="7" r="BA11" t="n">
        <v>0</v>
      </c>
      <c s="6" r="BC11" t="n">
        <v>0</v>
      </c>
      <c s="7" r="BM11" t="n">
        <v>0</v>
      </c>
      <c s="6" r="BO11" t="n">
        <v>0</v>
      </c>
      <c s="7" r="BY11" t="n">
        <v>731706</v>
      </c>
      <c s="6" r="CA11" t="n">
        <v>182576</v>
      </c>
      <c s="7" r="CK11" t="n">
        <v>0</v>
      </c>
      <c s="6" r="CM11" t="n">
        <v>0</v>
      </c>
    </row>
    <row spans="1:97" r="12">
      <c s="4" r="A12" t="s">
        <v>236</v>
      </c>
      <c s="6" r="R12" t="n">
        <v>-190</v>
      </c>
      <c s="6" r="S12" t="n">
        <v>-526</v>
      </c>
      <c s="6" r="AD12" t="n">
        <v>0</v>
      </c>
      <c s="6" r="AE12" t="n">
        <v>0</v>
      </c>
    </row>
    <row spans="1:97" r="13">
      <c s="4" r="A13" t="s">
        <v>237</v>
      </c>
      <c s="7" r="D13" t="n">
        <v>1589933</v>
      </c>
      <c s="6" r="F13" t="n">
        <v>3430067</v>
      </c>
      <c s="6" r="G13" t="n">
        <v>1207947</v>
      </c>
      <c s="7" r="P13" t="n">
        <v>1589933</v>
      </c>
      <c s="7" r="R13" t="n">
        <v>3430067</v>
      </c>
      <c s="7" r="S13" t="n">
        <v>1207947</v>
      </c>
      <c s="7" r="AB13" t="n">
        <v>0</v>
      </c>
      <c s="7" r="AD13" t="n">
        <v>0</v>
      </c>
      <c s="7" r="AE13" t="n">
        <v>0</v>
      </c>
      <c s="7" r="AN13" t="n">
        <v>0</v>
      </c>
      <c s="6" r="AP13" t="n">
        <v>0</v>
      </c>
      <c s="6" r="AQ13" t="n">
        <v>0</v>
      </c>
      <c s="7" r="AZ13" t="n">
        <v>0</v>
      </c>
      <c s="6" r="BB13" t="n">
        <v>0</v>
      </c>
      <c s="6" r="BC13" t="n">
        <v>0</v>
      </c>
      <c s="7" r="BL13" t="n">
        <v>0</v>
      </c>
      <c s="6" r="BN13" t="n">
        <v>0</v>
      </c>
      <c s="6" r="BO13" t="n">
        <v>0</v>
      </c>
      <c s="7" r="BX13" t="n">
        <v>1589933</v>
      </c>
      <c s="6" r="BZ13" t="n">
        <v>3430067</v>
      </c>
      <c s="6" r="CA13" t="n">
        <v>1207947</v>
      </c>
      <c s="7" r="CJ13" t="n">
        <v>0</v>
      </c>
      <c s="6" r="CL13" t="n">
        <v>0</v>
      </c>
      <c s="6" r="CM13" t="n">
        <v>0</v>
      </c>
    </row>
    <row spans="1:97" r="14">
      <c s="4" r="A14" t="s">
        <v>238</v>
      </c>
      <c s="6" r="P14" t="n">
        <v>5268</v>
      </c>
      <c s="6" r="R14" t="n">
        <v>11365</v>
      </c>
      <c s="6" r="S14" t="n">
        <v>3447</v>
      </c>
      <c s="6" r="AB14" t="n">
        <v>0</v>
      </c>
      <c s="6" r="AD14" t="n">
        <v>0</v>
      </c>
      <c s="6" r="AE14" t="n">
        <v>0</v>
      </c>
    </row>
    <row spans="1:97" r="15">
      <c s="4" r="A15" t="s">
        <v>239</v>
      </c>
      <c s="7" r="C15" t="n">
        <v>-2438000</v>
      </c>
      <c s="6" r="H15" t="n">
        <v>-110035</v>
      </c>
      <c s="6" r="I15" t="n">
        <v>-1669915</v>
      </c>
      <c s="7" r="J15" t="n">
        <v>0</v>
      </c>
      <c s="7" r="M15" t="n">
        <v>0</v>
      </c>
      <c s="7" r="O15" t="n">
        <v>-2438000</v>
      </c>
      <c s="7" r="AA15" t="n">
        <v>0</v>
      </c>
      <c s="7" r="AM15" t="n">
        <v>0</v>
      </c>
      <c s="7" r="AY15" t="n">
        <v>0</v>
      </c>
      <c s="7" r="BK15" t="n">
        <v>0</v>
      </c>
      <c s="7" r="BW15" t="n">
        <v>-2438000</v>
      </c>
      <c s="7" r="CI15" t="n">
        <v>0</v>
      </c>
    </row>
    <row spans="1:97" r="16">
      <c s="4" r="A16" t="s">
        <v>240</v>
      </c>
      <c s="6" r="F16" t="n">
        <v>-57344</v>
      </c>
      <c s="6" r="G16" t="n">
        <v>-184238</v>
      </c>
      <c s="7" r="R16" t="n">
        <v>-57344</v>
      </c>
      <c s="7" r="S16" t="n">
        <v>-184238</v>
      </c>
      <c s="7" r="AD16" t="n">
        <v>0</v>
      </c>
      <c s="7" r="AE16" t="n">
        <v>0</v>
      </c>
      <c s="6" r="AP16" t="n">
        <v>0</v>
      </c>
      <c s="6" r="AQ16" t="n">
        <v>0</v>
      </c>
      <c s="6" r="BB16" t="n">
        <v>0</v>
      </c>
      <c s="6" r="BC16" t="n">
        <v>0</v>
      </c>
      <c s="6" r="BN16" t="n">
        <v>0</v>
      </c>
      <c s="6" r="BO16" t="n">
        <v>0</v>
      </c>
      <c s="6" r="BZ16" t="n">
        <v>-57344</v>
      </c>
      <c s="6" r="CA16" t="n">
        <v>-184238</v>
      </c>
      <c s="6" r="CL16" t="n">
        <v>0</v>
      </c>
      <c s="6" r="CM16" t="n">
        <v>0</v>
      </c>
    </row>
    <row spans="1:97" r="17">
      <c s="4" r="A17" t="s">
        <v>241</v>
      </c>
      <c s="6" r="B17" t="n">
        <v>170562</v>
      </c>
      <c s="7" r="N17" t="n">
        <v>0</v>
      </c>
      <c s="7" r="Z17" t="n">
        <v>0</v>
      </c>
      <c s="6" r="AL17" t="n">
        <v>170562</v>
      </c>
      <c s="6" r="AX17" t="n">
        <v>0</v>
      </c>
      <c s="6" r="BJ17" t="n">
        <v>0</v>
      </c>
      <c s="6" r="BV17" t="n">
        <v>170562</v>
      </c>
      <c s="6" r="CH17" t="n">
        <v>0</v>
      </c>
    </row>
    <row spans="1:97" r="18">
      <c s="4" r="A18" t="s">
        <v>242</v>
      </c>
      <c s="6" r="B18" t="n">
        <v>0</v>
      </c>
      <c s="7" r="N18" t="n">
        <v>0</v>
      </c>
      <c s="7" r="Z18" t="n">
        <v>0</v>
      </c>
      <c s="6" r="AL18" t="n">
        <v>0</v>
      </c>
      <c s="6" r="AX18" t="n">
        <v>0</v>
      </c>
      <c s="6" r="BJ18" t="n">
        <v>0</v>
      </c>
      <c s="6" r="BV18" t="n">
        <v>0</v>
      </c>
      <c s="6" r="CH18" t="n">
        <v>0</v>
      </c>
    </row>
    <row spans="1:97" r="19">
      <c s="4" r="A19" t="s">
        <v>243</v>
      </c>
      <c s="6" r="N19" t="n">
        <v>0</v>
      </c>
      <c s="6" r="Z19" t="n">
        <v>1392</v>
      </c>
    </row>
    <row spans="1:97" r="20">
      <c s="4" r="A20" t="s">
        <v>244</v>
      </c>
      <c s="6" r="Q20" t="n">
        <v>2088</v>
      </c>
      <c s="6" r="S20" t="n">
        <v>521</v>
      </c>
      <c s="6" r="AC20" t="n">
        <v>0</v>
      </c>
      <c s="6" r="AE20" t="n">
        <v>0</v>
      </c>
    </row>
    <row spans="1:97" r="21">
      <c s="4" r="A21" t="s">
        <v>245</v>
      </c>
      <c s="6" r="B21" t="n">
        <v>0</v>
      </c>
    </row>
    <row spans="1:97" r="22">
      <c s="4" r="A22" t="s">
        <v>246</v>
      </c>
      <c s="6" r="B22" t="n">
        <v>-23472</v>
      </c>
      <c s="7" r="N22" t="n">
        <v>0</v>
      </c>
      <c s="7" r="Z22" t="n">
        <v>0</v>
      </c>
      <c s="6" r="AL22" t="n">
        <v>0</v>
      </c>
      <c s="6" r="AX22" t="n">
        <v>0</v>
      </c>
      <c s="6" r="BJ22" t="n">
        <v>-15561</v>
      </c>
      <c s="6" r="BV22" t="n">
        <v>-15561</v>
      </c>
      <c s="6" r="CH22" t="n">
        <v>-1079</v>
      </c>
    </row>
    <row spans="1:97" r="23">
      <c s="4" r="A23" t="s">
        <v>124</v>
      </c>
      <c s="6" r="B23" t="n">
        <v>-866719</v>
      </c>
      <c s="6" r="N23" t="n">
        <v>0</v>
      </c>
      <c s="6" r="Z23" t="n">
        <v>0</v>
      </c>
      <c s="6" r="AL23" t="n">
        <v>0</v>
      </c>
      <c s="6" r="AX23" t="n">
        <v>0</v>
      </c>
      <c s="6" r="BJ23" t="n">
        <v>-866719</v>
      </c>
      <c s="6" r="BV23" t="n">
        <v>-866719</v>
      </c>
      <c s="6" r="CH23" t="n">
        <v>0</v>
      </c>
    </row>
    <row spans="1:97" r="24">
      <c s="4" r="A24" t="s">
        <v>247</v>
      </c>
      <c s="6" r="B24" t="n">
        <v>-284210</v>
      </c>
      <c s="6" r="N24" t="n">
        <v>0</v>
      </c>
      <c s="6" r="Z24" t="n">
        <v>0</v>
      </c>
      <c s="6" r="AL24" t="n">
        <v>0</v>
      </c>
      <c s="6" r="AX24" t="n">
        <v>0</v>
      </c>
      <c s="6" r="BJ24" t="n">
        <v>0</v>
      </c>
      <c s="6" r="BV24" t="n">
        <v>0</v>
      </c>
      <c s="6" r="CH24" t="n">
        <v>-284211</v>
      </c>
    </row>
    <row spans="1:97" r="25">
      <c s="4" r="A25" t="s">
        <v>107</v>
      </c>
      <c s="6" r="B25" t="n">
        <v>-8820021</v>
      </c>
      <c s="6" r="N25" t="n">
        <v>0</v>
      </c>
      <c s="6" r="Z25" t="n">
        <v>0</v>
      </c>
      <c s="6" r="AL25" t="n">
        <v>0</v>
      </c>
      <c s="6" r="AX25" t="n">
        <v>-8820021</v>
      </c>
      <c s="6" r="BJ25" t="n">
        <v>0</v>
      </c>
      <c s="6" r="BV25" t="n">
        <v>-8820021</v>
      </c>
      <c s="6" r="CH25" t="n">
        <v>0</v>
      </c>
    </row>
    <row spans="1:97" r="26">
      <c s="4" r="A26" t="s">
        <v>248</v>
      </c>
      <c s="6" r="B26" t="n">
        <v>-139064</v>
      </c>
      <c s="7" r="N26" t="n">
        <v>5120697</v>
      </c>
      <c s="7" r="Z26" t="n">
        <v>98</v>
      </c>
      <c s="6" r="AL26" t="n">
        <v>70380397</v>
      </c>
      <c s="6" r="AX26" t="n">
        <v>-76550894</v>
      </c>
      <c s="6" r="BJ26" t="n">
        <v>349723</v>
      </c>
      <c s="6" r="BV26" t="n">
        <v>-699979</v>
      </c>
      <c s="6" r="CH26" t="n">
        <v>560915</v>
      </c>
    </row>
    <row spans="1:97" r="27">
      <c s="4" r="A27" t="s">
        <v>249</v>
      </c>
      <c s="6" r="N27" t="n">
        <v>16126</v>
      </c>
      <c s="6" r="Z27" t="n">
        <v>982660</v>
      </c>
    </row>
    <row spans="1:97" r="28">
      <c s="4" r="A28" t="s">
        <v>250</v>
      </c>
      <c s="6" r="M28" t="n">
        <v>1575000</v>
      </c>
      <c s="7" r="Y28" t="n">
        <v>1575000</v>
      </c>
      <c s="7" r="AK28" t="n">
        <v>0</v>
      </c>
      <c s="7" r="AW28" t="n">
        <v>0</v>
      </c>
      <c s="7" r="BI28" t="n">
        <v>0</v>
      </c>
      <c s="7" r="BU28" t="n">
        <v>0</v>
      </c>
      <c s="7" r="CG28" t="n">
        <v>1575000</v>
      </c>
      <c s="7" r="CS28" t="n">
        <v>0</v>
      </c>
    </row>
    <row spans="1:97" r="29">
      <c s="4" r="A29" t="s">
        <v>251</v>
      </c>
      <c s="6" r="Y29" t="n">
        <v>8532</v>
      </c>
      <c s="6" r="AK29" t="n">
        <v>0</v>
      </c>
    </row>
    <row spans="1:97" r="30">
      <c s="4" r="A30" t="s">
        <v>252</v>
      </c>
      <c s="6" r="M30" t="n">
        <v>0</v>
      </c>
      <c s="7" r="Y30" t="n">
        <v>-841405</v>
      </c>
      <c s="7" r="AK30" t="n">
        <v>0</v>
      </c>
      <c s="7" r="AW30" t="n">
        <v>841405</v>
      </c>
      <c s="7" r="BI30" t="n">
        <v>0</v>
      </c>
      <c s="7" r="BU30" t="n">
        <v>0</v>
      </c>
      <c s="7" r="CG30" t="n">
        <v>0</v>
      </c>
      <c s="7" r="CS30" t="n">
        <v>0</v>
      </c>
    </row>
    <row spans="1:97" r="31">
      <c s="4" r="A31" t="s">
        <v>253</v>
      </c>
      <c s="7" r="K31" t="n">
        <v>0</v>
      </c>
      <c s="7" r="W31" t="n">
        <v>-703770</v>
      </c>
      <c s="7" r="AI31" t="n">
        <v>0</v>
      </c>
      <c s="7" r="AU31" t="n">
        <v>703770</v>
      </c>
      <c s="7" r="BG31" t="n">
        <v>0</v>
      </c>
      <c s="7" r="BS31" t="n">
        <v>0</v>
      </c>
      <c s="7" r="CE31" t="n">
        <v>0</v>
      </c>
      <c s="7" r="CQ31" t="n">
        <v>0</v>
      </c>
    </row>
    <row spans="1:97" r="32">
      <c s="4" r="A32" t="s">
        <v>254</v>
      </c>
      <c s="6" r="K32" t="n">
        <v>0</v>
      </c>
      <c s="6" r="W32" t="n">
        <v>703770</v>
      </c>
      <c s="6" r="AI32" t="n">
        <v>0</v>
      </c>
      <c s="6" r="AU32" t="n">
        <v>0</v>
      </c>
      <c s="6" r="BG32" t="n">
        <v>-703770</v>
      </c>
      <c s="6" r="BS32" t="n">
        <v>0</v>
      </c>
      <c s="6" r="CE32" t="n">
        <v>0</v>
      </c>
      <c s="6" r="CQ32" t="n">
        <v>0</v>
      </c>
    </row>
    <row spans="1:97" r="33">
      <c s="4" r="A33" t="s">
        <v>255</v>
      </c>
      <c s="6" r="K33" t="n">
        <v>0</v>
      </c>
      <c s="6" r="W33" t="n">
        <v>40729</v>
      </c>
      <c s="6" r="AI33" t="n">
        <v>0</v>
      </c>
      <c s="6" r="AU33" t="n">
        <v>0</v>
      </c>
      <c s="6" r="BG33" t="n">
        <v>-40729</v>
      </c>
      <c s="6" r="BS33" t="n">
        <v>0</v>
      </c>
      <c s="6" r="CE33" t="n">
        <v>0</v>
      </c>
      <c s="6" r="CQ33" t="n">
        <v>0</v>
      </c>
    </row>
    <row spans="1:97" r="34">
      <c s="4" r="A34" t="s">
        <v>228</v>
      </c>
      <c s="6" r="B34" t="n">
        <v>-4742768</v>
      </c>
      <c s="6" r="H34" t="n">
        <v>-126198</v>
      </c>
      <c s="6" r="I34" t="n">
        <v>-159215</v>
      </c>
      <c s="7" r="T34" t="n">
        <v>0</v>
      </c>
      <c s="7" r="U34" t="n">
        <v>0</v>
      </c>
      <c s="7" r="AF34" t="n">
        <v>0</v>
      </c>
      <c s="7" r="AG34" t="n">
        <v>0</v>
      </c>
      <c s="7" r="AR34" t="n">
        <v>0</v>
      </c>
      <c s="7" r="AS34" t="n">
        <v>0</v>
      </c>
      <c s="7" r="BD34" t="n">
        <v>-126198</v>
      </c>
      <c s="7" r="BE34" t="n">
        <v>-159215</v>
      </c>
      <c s="7" r="BP34" t="n">
        <v>0</v>
      </c>
      <c s="7" r="BQ34" t="n">
        <v>0</v>
      </c>
      <c s="7" r="CB34" t="n">
        <v>-126198</v>
      </c>
      <c s="7" r="CC34" t="n">
        <v>-159215</v>
      </c>
      <c s="7" r="CN34" t="n">
        <v>0</v>
      </c>
      <c s="7" r="CO34" t="n">
        <v>0</v>
      </c>
    </row>
    <row spans="1:97" r="35">
      <c s="4" r="A35" t="s">
        <v>229</v>
      </c>
      <c s="7" r="L35" t="n">
        <v>-4457355</v>
      </c>
      <c s="7" r="X35" t="n">
        <v>0</v>
      </c>
      <c s="7" r="AJ35" t="n">
        <v>0</v>
      </c>
      <c s="7" r="AV35" t="n">
        <v>0</v>
      </c>
      <c s="7" r="BH35" t="n">
        <v>-4457355</v>
      </c>
      <c s="7" r="BT35" t="n">
        <v>0</v>
      </c>
      <c s="7" r="CF35" t="n">
        <v>-4457355</v>
      </c>
      <c s="7" r="CR35" t="n">
        <v>0</v>
      </c>
    </row>
    <row spans="1:97" r="36">
      <c s="4" r="A36" t="s">
        <v>230</v>
      </c>
      <c s="6" r="B36" t="n">
        <v>4457356</v>
      </c>
      <c s="6" r="D36" t="n">
        <v>313186</v>
      </c>
      <c s="6" r="E36" t="n">
        <v>129656</v>
      </c>
      <c s="6" r="F36" t="n">
        <v>311791</v>
      </c>
      <c s="6" r="G36" t="n">
        <v>208325</v>
      </c>
      <c s="7" r="N36" t="n">
        <v>0</v>
      </c>
      <c s="7" r="P36" t="n">
        <v>0</v>
      </c>
      <c s="7" r="Q36" t="n">
        <v>0</v>
      </c>
      <c s="7" r="R36" t="n">
        <v>0</v>
      </c>
      <c s="7" r="S36" t="n">
        <v>0</v>
      </c>
      <c s="7" r="Z36" t="n">
        <v>21</v>
      </c>
      <c s="7" r="AB36" t="n">
        <v>1</v>
      </c>
      <c s="7" r="AC36" t="n">
        <v>1</v>
      </c>
      <c s="7" r="AD36" t="n">
        <v>1</v>
      </c>
      <c s="7" r="AE36" t="n">
        <v>1</v>
      </c>
      <c s="6" r="AL36" t="n">
        <v>4457335</v>
      </c>
      <c s="6" r="AN36" t="n">
        <v>313185</v>
      </c>
      <c s="6" r="AO36" t="n">
        <v>129655</v>
      </c>
      <c s="6" r="AP36" t="n">
        <v>311790</v>
      </c>
      <c s="6" r="AQ36" t="n">
        <v>208324</v>
      </c>
      <c s="6" r="AX36" t="n">
        <v>0</v>
      </c>
      <c s="6" r="AZ36" t="n">
        <v>0</v>
      </c>
      <c s="6" r="BA36" t="n">
        <v>0</v>
      </c>
      <c s="6" r="BB36" t="n">
        <v>0</v>
      </c>
      <c s="6" r="BC36" t="n">
        <v>0</v>
      </c>
      <c s="6" r="BJ36" t="n">
        <v>0</v>
      </c>
      <c s="6" r="BL36" t="n">
        <v>0</v>
      </c>
      <c s="6" r="BM36" t="n">
        <v>0</v>
      </c>
      <c s="6" r="BN36" t="n">
        <v>0</v>
      </c>
      <c s="6" r="BO36" t="n">
        <v>0</v>
      </c>
      <c s="6" r="BV36" t="n">
        <v>4457356</v>
      </c>
      <c s="6" r="BX36" t="n">
        <v>313186</v>
      </c>
      <c s="6" r="BY36" t="n">
        <v>129656</v>
      </c>
      <c s="6" r="BZ36" t="n">
        <v>311791</v>
      </c>
      <c s="6" r="CA36" t="n">
        <v>208325</v>
      </c>
      <c s="6" r="CH36" t="n">
        <v>0</v>
      </c>
      <c s="6" r="CJ36" t="n">
        <v>0</v>
      </c>
      <c s="6" r="CK36" t="n">
        <v>0</v>
      </c>
      <c s="6" r="CL36" t="n">
        <v>0</v>
      </c>
      <c s="6" r="CM36" t="n">
        <v>0</v>
      </c>
    </row>
    <row spans="1:97" r="37">
      <c s="4" r="A37" t="s">
        <v>231</v>
      </c>
      <c s="6" r="N37" t="n">
        <v>0</v>
      </c>
      <c s="6" r="P37" t="n">
        <v>0</v>
      </c>
      <c s="6" r="Q37" t="n">
        <v>0</v>
      </c>
      <c s="6" r="R37" t="n">
        <v>0</v>
      </c>
      <c s="6" r="S37" t="n">
        <v>0</v>
      </c>
      <c s="6" r="Z37" t="n">
        <v>204865</v>
      </c>
      <c s="6" r="AB37" t="n">
        <v>13959</v>
      </c>
      <c s="6" r="AC37" t="n">
        <v>7022</v>
      </c>
      <c s="6" r="AD37" t="n">
        <v>14291</v>
      </c>
      <c s="6" r="AE37" t="n">
        <v>11154</v>
      </c>
    </row>
    <row spans="1:97" r="38">
      <c s="4" r="A38" t="s">
        <v>233</v>
      </c>
      <c s="7" r="D38" t="n">
        <v>0</v>
      </c>
      <c s="7" r="E38" t="n">
        <v>0</v>
      </c>
      <c s="7" r="F38" t="n">
        <v>0</v>
      </c>
      <c s="7" r="G38" t="n">
        <v>0</v>
      </c>
      <c s="6" r="J38" t="n">
        <v>0</v>
      </c>
      <c s="7" r="K38" t="n">
        <v>0</v>
      </c>
      <c s="7" r="P38" t="n">
        <v>-1589933</v>
      </c>
      <c s="7" r="Q38" t="n">
        <v>-731706</v>
      </c>
      <c s="7" r="R38" t="n">
        <v>-1702808</v>
      </c>
      <c s="7" r="S38" t="n">
        <v>-1096250</v>
      </c>
      <c s="7" r="V38" t="n">
        <v>-892738</v>
      </c>
      <c s="7" r="W38" t="n">
        <v>-75000</v>
      </c>
      <c s="7" r="AB38" t="n">
        <v>24</v>
      </c>
      <c s="7" r="AC38" t="n">
        <v>12</v>
      </c>
      <c s="7" r="AD38" t="n">
        <v>26</v>
      </c>
      <c s="7" r="AE38" t="n">
        <v>17</v>
      </c>
      <c s="7" r="AH38" t="n">
        <v>58</v>
      </c>
      <c s="7" r="AI38" t="n">
        <v>4</v>
      </c>
      <c s="7" r="AN38" t="n">
        <v>1589909</v>
      </c>
      <c s="7" r="AO38" t="n">
        <v>731694</v>
      </c>
      <c s="7" r="AP38" t="n">
        <v>1702782</v>
      </c>
      <c s="7" r="AQ38" t="n">
        <v>1096233</v>
      </c>
      <c s="7" r="AT38" t="n">
        <v>892680</v>
      </c>
      <c s="7" r="AU38" t="n">
        <v>74996</v>
      </c>
      <c s="7" r="AZ38" t="n">
        <v>0</v>
      </c>
      <c s="7" r="BA38" t="n">
        <v>0</v>
      </c>
      <c s="7" r="BB38" t="n">
        <v>0</v>
      </c>
      <c s="7" r="BC38" t="n">
        <v>0</v>
      </c>
      <c s="7" r="BF38" t="n">
        <v>0</v>
      </c>
      <c s="7" r="BG38" t="n">
        <v>0</v>
      </c>
      <c s="7" r="BL38" t="n">
        <v>0</v>
      </c>
      <c s="7" r="BM38" t="n">
        <v>0</v>
      </c>
      <c s="7" r="BN38" t="n">
        <v>0</v>
      </c>
      <c s="7" r="BO38" t="n">
        <v>0</v>
      </c>
      <c s="7" r="BR38" t="n">
        <v>0</v>
      </c>
      <c s="7" r="BS38" t="n">
        <v>0</v>
      </c>
      <c s="7" r="BX38" t="n">
        <v>0</v>
      </c>
      <c s="7" r="BY38" t="n">
        <v>0</v>
      </c>
      <c s="7" r="BZ38" t="n">
        <v>0</v>
      </c>
      <c s="7" r="CA38" t="n">
        <v>0</v>
      </c>
      <c s="7" r="CD38" t="n">
        <v>0</v>
      </c>
      <c s="7" r="CE38" t="n">
        <v>0</v>
      </c>
      <c s="7" r="CJ38" t="n">
        <v>0</v>
      </c>
      <c s="7" r="CK38" t="n">
        <v>0</v>
      </c>
      <c s="7" r="CL38" t="n">
        <v>0</v>
      </c>
      <c s="7" r="CM38" t="n">
        <v>0</v>
      </c>
      <c s="7" r="CP38" t="n">
        <v>0</v>
      </c>
      <c s="7" r="CQ38" t="n">
        <v>0</v>
      </c>
    </row>
    <row spans="1:97" r="39">
      <c s="4" r="A39" t="s">
        <v>234</v>
      </c>
      <c s="6" r="N39" t="n">
        <v>5797</v>
      </c>
      <c s="6" r="P39" t="n">
        <v>-5268</v>
      </c>
      <c s="6" r="Q39" t="n">
        <v>-2088</v>
      </c>
      <c s="6" r="R39" t="n">
        <v>-5642</v>
      </c>
      <c s="6" r="S39" t="n">
        <v>-3128</v>
      </c>
      <c s="6" r="V39" t="n">
        <v>-5797</v>
      </c>
      <c s="6" r="W39" t="n">
        <v>-413</v>
      </c>
      <c s="6" r="Z39" t="n">
        <v>579700</v>
      </c>
      <c s="6" r="AB39" t="n">
        <v>239454</v>
      </c>
      <c s="6" r="AC39" t="n">
        <v>116453</v>
      </c>
      <c s="6" r="AD39" t="n">
        <v>256456</v>
      </c>
      <c s="6" r="AE39" t="n">
        <v>174457</v>
      </c>
      <c s="6" r="AH39" t="n">
        <v>579700</v>
      </c>
      <c s="6" r="AI39" t="n">
        <v>41300</v>
      </c>
    </row>
    <row spans="1:97" r="40">
      <c s="4" r="A40" t="s">
        <v>237</v>
      </c>
      <c s="6" r="J40" t="n">
        <v>1299000</v>
      </c>
      <c s="7" r="V40" t="n">
        <v>1299000</v>
      </c>
      <c s="7" r="AH40" t="n">
        <v>0</v>
      </c>
      <c s="7" r="AT40" t="n">
        <v>0</v>
      </c>
      <c s="7" r="BF40" t="n">
        <v>0</v>
      </c>
      <c s="7" r="BR40" t="n">
        <v>0</v>
      </c>
      <c s="7" r="CD40" t="n">
        <v>1299000</v>
      </c>
      <c s="7" r="CP40" t="n">
        <v>0</v>
      </c>
    </row>
    <row spans="1:97" r="41">
      <c s="4" r="A41" t="s">
        <v>238</v>
      </c>
      <c s="6" r="V41" t="n">
        <v>8435</v>
      </c>
      <c s="6" r="AH41" t="n">
        <v>0</v>
      </c>
    </row>
    <row spans="1:97" r="42">
      <c s="4" r="A42" t="s">
        <v>239</v>
      </c>
      <c s="7" r="H42" t="n">
        <v>-1827956</v>
      </c>
      <c s="7" r="I42" t="n">
        <v>-3292741</v>
      </c>
      <c s="7" r="J42" t="n">
        <v>-892738</v>
      </c>
      <c s="7" r="M42" t="n">
        <v>-75000</v>
      </c>
    </row>
    <row spans="1:97" r="43">
      <c s="4" r="A43" t="s">
        <v>241</v>
      </c>
      <c s="6" r="B43" t="n">
        <v>2506239</v>
      </c>
      <c s="7" r="N43" t="n">
        <v>0</v>
      </c>
      <c s="7" r="Z43" t="n">
        <v>5</v>
      </c>
      <c s="6" r="AL43" t="n">
        <v>2506234</v>
      </c>
      <c s="6" r="AX43" t="n">
        <v>0</v>
      </c>
      <c s="6" r="BJ43" t="n">
        <v>0</v>
      </c>
      <c s="6" r="BV43" t="n">
        <v>2506239</v>
      </c>
      <c s="6" r="CH43" t="n">
        <v>0</v>
      </c>
    </row>
    <row spans="1:97" r="44">
      <c s="4" r="A44" t="s">
        <v>242</v>
      </c>
      <c s="6" r="B44" t="n">
        <v>0</v>
      </c>
      <c s="7" r="N44" t="n">
        <v>0</v>
      </c>
      <c s="7" r="Z44" t="n">
        <v>0</v>
      </c>
      <c s="6" r="AL44" t="n">
        <v>0</v>
      </c>
      <c s="6" r="AX44" t="n">
        <v>0</v>
      </c>
      <c s="6" r="BJ44" t="n">
        <v>0</v>
      </c>
      <c s="6" r="BV44" t="n">
        <v>0</v>
      </c>
      <c s="6" r="CH44" t="n">
        <v>0</v>
      </c>
    </row>
    <row spans="1:97" r="45">
      <c s="4" r="A45" t="s">
        <v>243</v>
      </c>
      <c s="6" r="N45" t="n">
        <v>0</v>
      </c>
      <c s="6" r="Z45" t="n">
        <v>1315</v>
      </c>
    </row>
    <row spans="1:97" r="46">
      <c s="4" r="A46" t="s">
        <v>256</v>
      </c>
      <c s="6" r="B46" t="n">
        <v>-349723</v>
      </c>
      <c s="7" r="N46" t="n">
        <v>0</v>
      </c>
      <c s="7" r="Z46" t="n">
        <v>0</v>
      </c>
      <c s="6" r="AL46" t="n">
        <v>0</v>
      </c>
      <c s="6" r="AX46" t="n">
        <v>0</v>
      </c>
      <c s="6" r="BJ46" t="n">
        <v>-349723</v>
      </c>
      <c s="6" r="BV46" t="n">
        <v>-349723</v>
      </c>
      <c s="6" r="CH46" t="n">
        <v>0</v>
      </c>
    </row>
    <row spans="1:97" r="47">
      <c s="4" r="A47" t="s">
        <v>245</v>
      </c>
      <c s="6" r="B47" t="n">
        <v>-560915</v>
      </c>
      <c s="6" r="N47" t="n">
        <v>0</v>
      </c>
      <c s="6" r="Z47" t="n">
        <v>0</v>
      </c>
      <c s="6" r="AL47" t="n">
        <v>0</v>
      </c>
      <c s="6" r="AX47" t="n">
        <v>0</v>
      </c>
      <c s="6" r="BJ47" t="n">
        <v>0</v>
      </c>
      <c s="6" r="BV47" t="n">
        <v>0</v>
      </c>
      <c s="6" r="CH47" t="n">
        <v>-560915</v>
      </c>
    </row>
    <row spans="1:97" r="48">
      <c s="4" r="A48" t="s">
        <v>246</v>
      </c>
      <c s="6" r="B48" t="n">
        <v>349723</v>
      </c>
    </row>
    <row spans="1:97" r="49">
      <c s="4" r="A49" t="s">
        <v>247</v>
      </c>
      <c s="6" r="B49" t="n">
        <v>16505</v>
      </c>
    </row>
    <row spans="1:97" r="50">
      <c s="4" r="A50" t="s">
        <v>107</v>
      </c>
      <c s="6" r="B50" t="n">
        <v>-2782779</v>
      </c>
      <c s="7" r="N50" t="n">
        <v>0</v>
      </c>
      <c s="7" r="Z50" t="n">
        <v>0</v>
      </c>
      <c s="6" r="AL50" t="n">
        <v>0</v>
      </c>
      <c s="6" r="AX50" t="n">
        <v>-2782779</v>
      </c>
      <c s="6" r="BJ50" t="n">
        <v>0</v>
      </c>
      <c s="6" r="BV50" t="n">
        <v>-2782779</v>
      </c>
      <c s="6" r="CH50" t="n">
        <v>0</v>
      </c>
    </row>
    <row spans="1:97" r="51">
      <c s="4" r="A51" t="s">
        <v>257</v>
      </c>
      <c s="6" r="N51" t="n">
        <v>0</v>
      </c>
      <c s="6" r="Z51" t="n">
        <v>47969</v>
      </c>
    </row>
    <row spans="1:97" r="52">
      <c s="4" r="A52" t="s">
        <v>258</v>
      </c>
      <c s="7" r="B52" t="n">
        <v>2225304</v>
      </c>
      <c s="7" r="N52" t="n">
        <v>1105586</v>
      </c>
      <c s="7" r="Z52" t="n">
        <v>269</v>
      </c>
      <c s="7" r="AL52" t="n">
        <v>85940389</v>
      </c>
      <c s="7" r="AX52" t="n">
        <v>-84820940</v>
      </c>
      <c s="7" r="BJ52" t="n">
        <v>0</v>
      </c>
      <c s="7" r="BV52" t="n">
        <v>2225304</v>
      </c>
      <c s="7" r="CH52" t="n">
        <v>0</v>
      </c>
    </row>
    <row spans="1:97" r="53">
      <c s="4" r="A53" t="s">
        <v>259</v>
      </c>
      <c s="6" r="N53" t="n">
        <v>10757</v>
      </c>
      <c s="6" r="Z53" t="n">
        <v>26910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0</v>
      </c>
      <c s="2" r="B1" t="s">
        <v>1</v>
      </c>
    </row>
    <row spans="1:3" r="2">
      <c s="2" r="B2" t="s">
        <v>2</v>
      </c>
      <c s="2" r="C2" t="s">
        <v>32</v>
      </c>
    </row>
    <row spans="1:3" r="3">
      <c s="3" r="A3" t="s">
        <v>261</v>
      </c>
    </row>
    <row spans="1:3" r="4">
      <c s="4" r="A4" t="s">
        <v>262</v>
      </c>
      <c s="7" r="B4" t="n">
        <v>-3631255</v>
      </c>
      <c s="7" r="C4" t="n">
        <v>-6997782</v>
      </c>
    </row>
    <row spans="1:3" r="5">
      <c s="4" r="A5" t="s">
        <v>263</v>
      </c>
      <c s="6" r="B5" t="n">
        <v>864981</v>
      </c>
      <c s="6" r="C5" t="n">
        <v>-2106449</v>
      </c>
    </row>
    <row spans="1:3" r="6">
      <c s="3" r="A6" t="s">
        <v>264</v>
      </c>
    </row>
    <row spans="1:3" r="7">
      <c s="4" r="A7" t="s">
        <v>89</v>
      </c>
      <c s="6" r="B7" t="n">
        <v>64738</v>
      </c>
      <c s="6" r="C7" t="n">
        <v>60207</v>
      </c>
    </row>
    <row spans="1:3" r="8">
      <c s="4" r="A8" t="s">
        <v>265</v>
      </c>
      <c s="6" r="B8" t="n">
        <v>0</v>
      </c>
      <c s="6" r="C8" t="n">
        <v>853417</v>
      </c>
    </row>
    <row spans="1:3" r="9">
      <c s="4" r="A9" t="s">
        <v>266</v>
      </c>
      <c s="6" r="B9" t="n">
        <v>0</v>
      </c>
      <c s="6" r="C9" t="n">
        <v>5492842</v>
      </c>
    </row>
    <row spans="1:3" r="10">
      <c s="4" r="A10" t="s">
        <v>267</v>
      </c>
      <c s="6" r="B10" t="n">
        <v>2506239</v>
      </c>
      <c s="6" r="C10" t="n">
        <v>170562</v>
      </c>
    </row>
    <row spans="1:3" r="11">
      <c s="4" r="A11" t="s">
        <v>268</v>
      </c>
      <c s="6" r="B11" t="n">
        <v>0</v>
      </c>
      <c s="6" r="C11" t="n">
        <v>1889716</v>
      </c>
    </row>
    <row spans="1:3" r="12">
      <c s="4" r="A12" t="s">
        <v>269</v>
      </c>
      <c s="6" r="B12" t="n">
        <v>0</v>
      </c>
      <c s="6" r="C12" t="n">
        <v>374932</v>
      </c>
    </row>
    <row spans="1:3" r="13">
      <c s="4" r="A13" t="s">
        <v>270</v>
      </c>
      <c s="6" r="B13" t="n">
        <v>-400000</v>
      </c>
      <c s="6" r="C13" t="n">
        <v>-1401516</v>
      </c>
    </row>
    <row spans="1:3" r="14">
      <c s="4" r="A14" t="s">
        <v>271</v>
      </c>
      <c s="6" r="B14" t="n">
        <v>0</v>
      </c>
      <c s="6" r="C14" t="n">
        <v>650000</v>
      </c>
    </row>
    <row spans="1:3" r="15">
      <c s="4" r="A15" t="s">
        <v>96</v>
      </c>
      <c s="6" r="B15" t="n">
        <v>0</v>
      </c>
      <c s="6" r="C15" t="n">
        <v>-883757</v>
      </c>
    </row>
    <row spans="1:3" r="16">
      <c s="3" r="A16" t="s">
        <v>272</v>
      </c>
    </row>
    <row spans="1:3" r="17">
      <c s="4" r="A17" t="s">
        <v>273</v>
      </c>
      <c s="6" r="B17" t="n">
        <v>3608736</v>
      </c>
      <c s="6" r="C17" t="n">
        <v>-1879137</v>
      </c>
    </row>
    <row spans="1:3" r="18">
      <c s="4" r="A18" t="s">
        <v>36</v>
      </c>
      <c s="6" r="B18" t="n">
        <v>63224</v>
      </c>
      <c s="6" r="C18" t="n">
        <v>10914</v>
      </c>
    </row>
    <row spans="1:3" r="19">
      <c s="4" r="A19" t="s">
        <v>38</v>
      </c>
      <c s="6" r="B19" t="n">
        <v>-3853621</v>
      </c>
      <c s="6" r="C19" t="n">
        <v>928403</v>
      </c>
    </row>
    <row spans="1:3" r="20">
      <c s="4" r="A20" t="s">
        <v>37</v>
      </c>
      <c s="6" r="B20" t="n">
        <v>93513</v>
      </c>
      <c s="6" r="C20" t="n">
        <v>-7706</v>
      </c>
    </row>
    <row spans="1:3" r="21">
      <c s="4" r="A21" t="s">
        <v>41</v>
      </c>
      <c s="6" r="B21" t="n">
        <v>-9778</v>
      </c>
      <c s="6" r="C21" t="n">
        <v>37392</v>
      </c>
    </row>
    <row spans="1:3" r="22">
      <c s="4" r="A22" t="s">
        <v>42</v>
      </c>
      <c s="6" r="B22" t="n">
        <v>-20523</v>
      </c>
      <c s="6" r="C22" t="n">
        <v>1085405</v>
      </c>
    </row>
    <row spans="1:3" r="23">
      <c s="4" r="A23" t="s">
        <v>274</v>
      </c>
      <c s="6" r="B23" t="n">
        <v>0</v>
      </c>
      <c s="6" r="C23" t="n">
        <v>-2366</v>
      </c>
    </row>
    <row spans="1:3" r="24">
      <c s="4" r="A24" t="s">
        <v>46</v>
      </c>
      <c s="6" r="B24" t="n">
        <v>-3342504</v>
      </c>
      <c s="6" r="C24" t="n">
        <v>1583312</v>
      </c>
    </row>
    <row spans="1:3" r="25">
      <c s="4" r="A25" t="s">
        <v>51</v>
      </c>
      <c s="6" r="B25" t="n">
        <v>2200030</v>
      </c>
      <c s="6" r="C25" t="n">
        <v>742106</v>
      </c>
    </row>
    <row spans="1:3" r="26">
      <c s="4" r="A26" t="s">
        <v>275</v>
      </c>
      <c s="6" r="B26" t="n">
        <v>0</v>
      </c>
      <c s="6" r="C26" t="n">
        <v>-550205</v>
      </c>
    </row>
    <row spans="1:3" r="27">
      <c s="4" r="A27" t="s">
        <v>47</v>
      </c>
      <c s="6" r="B27" t="n">
        <v>11828</v>
      </c>
      <c s="6" r="C27" t="n">
        <v>-102102</v>
      </c>
    </row>
    <row spans="1:3" r="28">
      <c s="4" r="A28" t="s">
        <v>276</v>
      </c>
      <c s="6" r="B28" t="n">
        <v>-2682112</v>
      </c>
      <c s="6" r="C28" t="n">
        <v>-870409</v>
      </c>
    </row>
    <row spans="1:3" r="29">
      <c s="3" r="A29" t="s">
        <v>277</v>
      </c>
    </row>
    <row spans="1:3" r="30">
      <c s="4" r="A30" t="s">
        <v>278</v>
      </c>
      <c s="6" r="B30" t="n">
        <v>0</v>
      </c>
      <c s="6" r="C30" t="n">
        <v>1561000</v>
      </c>
    </row>
    <row spans="1:3" r="31">
      <c s="4" r="A31" t="s">
        <v>279</v>
      </c>
      <c s="6" r="B31" t="n">
        <v>-139552</v>
      </c>
      <c s="6" r="C31" t="n">
        <v>-46912</v>
      </c>
    </row>
    <row spans="1:3" r="32">
      <c s="4" r="A32" t="s">
        <v>280</v>
      </c>
      <c s="6" r="B32" t="n">
        <v>0</v>
      </c>
      <c s="6" r="C32" t="n">
        <v>-2279</v>
      </c>
    </row>
    <row spans="1:3" r="33">
      <c s="4" r="A33" t="s">
        <v>281</v>
      </c>
      <c s="6" r="B33" t="n">
        <v>0</v>
      </c>
      <c s="6" r="C33" t="n">
        <v>-59097</v>
      </c>
    </row>
    <row spans="1:3" r="34">
      <c s="4" r="A34" t="s">
        <v>282</v>
      </c>
      <c s="6" r="B34" t="n">
        <v>1325744</v>
      </c>
      <c s="6" r="C34" t="n">
        <v>0</v>
      </c>
    </row>
    <row spans="1:3" r="35">
      <c s="4" r="A35" t="s">
        <v>283</v>
      </c>
      <c s="6" r="B35" t="n">
        <v>1186192</v>
      </c>
      <c s="6" r="C35" t="n">
        <v>1452712</v>
      </c>
    </row>
    <row spans="1:3" r="36">
      <c s="3" r="A36" t="s">
        <v>284</v>
      </c>
    </row>
    <row spans="1:3" r="37">
      <c s="4" r="A37" t="s">
        <v>285</v>
      </c>
      <c s="6" r="B37" t="n">
        <v>1575000</v>
      </c>
      <c s="6" r="C37" t="n">
        <v>0</v>
      </c>
    </row>
    <row spans="1:3" r="38">
      <c s="4" r="A38" t="s">
        <v>286</v>
      </c>
      <c s="6" r="B38" t="n">
        <v>115753</v>
      </c>
      <c s="6" r="C38" t="n">
        <v>0</v>
      </c>
    </row>
    <row spans="1:3" r="39">
      <c s="4" r="A39" t="s">
        <v>287</v>
      </c>
      <c s="6" r="B39" t="n">
        <v>-51106</v>
      </c>
      <c s="6" r="C39" t="n">
        <v>-4043</v>
      </c>
    </row>
    <row spans="1:3" r="40">
      <c s="4" r="A40" t="s">
        <v>288</v>
      </c>
      <c s="6" r="B40" t="n">
        <v>-360000</v>
      </c>
      <c s="6" r="C40" t="n">
        <v>-290000</v>
      </c>
    </row>
    <row spans="1:3" r="41">
      <c s="4" r="A41" t="s">
        <v>289</v>
      </c>
      <c s="6" r="B41" t="n">
        <v>-4000</v>
      </c>
      <c s="6" r="C41" t="n">
        <v>0</v>
      </c>
    </row>
    <row spans="1:3" r="42">
      <c s="4" r="A42" t="s">
        <v>290</v>
      </c>
      <c s="6" r="B42" t="n">
        <v>0</v>
      </c>
      <c s="6" r="C42" t="n">
        <v>-146520</v>
      </c>
    </row>
    <row spans="1:3" r="43">
      <c s="4" r="A43" t="s">
        <v>291</v>
      </c>
      <c s="6" r="B43" t="n">
        <v>1275647</v>
      </c>
      <c s="6" r="C43" t="n">
        <v>-440563</v>
      </c>
    </row>
    <row spans="1:3" r="44">
      <c s="4" r="A44" t="s">
        <v>292</v>
      </c>
      <c s="6" r="B44" t="n">
        <v>91510</v>
      </c>
      <c s="6" r="C44" t="n">
        <v>45550</v>
      </c>
    </row>
    <row spans="1:3" r="45">
      <c s="4" r="A45" t="s">
        <v>293</v>
      </c>
      <c s="6" r="B45" t="n">
        <v>-128763</v>
      </c>
      <c s="6" r="C45" t="n">
        <v>187290</v>
      </c>
    </row>
    <row spans="1:3" r="46">
      <c s="4" r="A46" t="s">
        <v>294</v>
      </c>
      <c s="6" r="B46" t="n">
        <v>2364360</v>
      </c>
      <c s="6" r="C46" t="n">
        <v>2177070</v>
      </c>
    </row>
    <row spans="1:3" r="47">
      <c s="4" r="A47" t="s">
        <v>295</v>
      </c>
      <c s="6" r="B47" t="n">
        <v>2235597</v>
      </c>
      <c s="6" r="C47" t="n">
        <v>2364360</v>
      </c>
    </row>
    <row spans="1:3" r="48">
      <c s="3" r="A48" t="s">
        <v>296</v>
      </c>
    </row>
    <row spans="1:3" r="49">
      <c s="4" r="A49" t="s">
        <v>297</v>
      </c>
      <c s="6" r="B49" t="n">
        <v>4742768</v>
      </c>
      <c s="6" r="C49" t="n">
        <v>2508518</v>
      </c>
    </row>
    <row spans="1:3" r="50">
      <c s="4" r="A50" t="s">
        <v>298</v>
      </c>
      <c s="6" r="B50" t="n">
        <v>4457356</v>
      </c>
      <c s="6" r="C50" t="n">
        <v>1622954</v>
      </c>
    </row>
    <row spans="1:3" r="51">
      <c s="4" r="A51" t="s">
        <v>299</v>
      </c>
      <c s="6" r="B51" t="n">
        <v>0</v>
      </c>
      <c s="6" r="C51" t="n">
        <v>1883000</v>
      </c>
    </row>
    <row spans="1:3" r="52">
      <c s="4" r="A52" t="s">
        <v>300</v>
      </c>
      <c s="6" r="B52" t="n">
        <v>0</v>
      </c>
      <c s="6" r="C52" t="n">
        <v>1962000</v>
      </c>
    </row>
    <row spans="1:3" r="53">
      <c s="4" r="A53" t="s">
        <v>301</v>
      </c>
    </row>
    <row spans="1:3" r="54">
      <c s="3" r="A54" t="s">
        <v>296</v>
      </c>
    </row>
    <row spans="1:3" r="55">
      <c s="4" r="A55" t="s">
        <v>302</v>
      </c>
      <c s="6" r="B55" t="n">
        <v>0</v>
      </c>
      <c s="6" r="C55" t="n">
        <v>973180</v>
      </c>
    </row>
    <row spans="1:3" r="56">
      <c s="4" r="A56" t="s">
        <v>303</v>
      </c>
    </row>
    <row spans="1:3" r="57">
      <c s="3" r="A57" t="s">
        <v>296</v>
      </c>
    </row>
    <row spans="1:3" r="58">
      <c s="4" r="A58" t="s">
        <v>302</v>
      </c>
      <c s="6" r="B58" t="n">
        <v>0</v>
      </c>
      <c s="6" r="C58" t="n">
        <v>451141</v>
      </c>
    </row>
    <row spans="1:3" r="59">
      <c s="4" r="A59" t="s">
        <v>304</v>
      </c>
    </row>
    <row spans="1:3" r="60">
      <c s="3" r="A60" t="s">
        <v>296</v>
      </c>
    </row>
    <row spans="1:3" r="61">
      <c s="4" r="A61" t="s">
        <v>298</v>
      </c>
      <c s="6" r="B61" t="n">
        <v>624977</v>
      </c>
      <c s="6" r="C61" t="n">
        <v>133532</v>
      </c>
    </row>
    <row spans="1:3" r="62">
      <c s="4" r="A62" t="s">
        <v>305</v>
      </c>
    </row>
    <row spans="1:3" r="63">
      <c s="3" r="A63" t="s">
        <v>296</v>
      </c>
    </row>
    <row spans="1:3" r="64">
      <c s="4" r="A64" t="s">
        <v>298</v>
      </c>
      <c s="6" r="B64" t="n">
        <v>337981</v>
      </c>
      <c s="6" r="C64" t="n">
        <v>0</v>
      </c>
    </row>
    <row spans="1:3" r="65">
      <c s="4" r="A65" t="s">
        <v>137</v>
      </c>
    </row>
    <row spans="1:3" r="66">
      <c s="3" r="A66" t="s">
        <v>296</v>
      </c>
    </row>
    <row spans="1:3" r="67">
      <c s="4" r="A67" t="s">
        <v>306</v>
      </c>
      <c s="6" r="B67" t="n">
        <v>3292741</v>
      </c>
      <c s="6" r="C67" t="n">
        <v>1669915</v>
      </c>
    </row>
    <row spans="1:3" r="68">
      <c s="4" r="A68" t="s">
        <v>136</v>
      </c>
    </row>
    <row spans="1:3" r="69">
      <c s="3" r="A69" t="s">
        <v>296</v>
      </c>
    </row>
    <row spans="1:3" r="70">
      <c s="4" r="A70" t="s">
        <v>306</v>
      </c>
      <c s="6" r="B70" t="n">
        <v>1827956</v>
      </c>
      <c s="6" r="C70" t="n">
        <v>110035</v>
      </c>
    </row>
    <row spans="1:3" r="71">
      <c s="4" r="A71" t="s">
        <v>138</v>
      </c>
    </row>
    <row spans="1:3" r="72">
      <c s="3" r="A72" t="s">
        <v>296</v>
      </c>
    </row>
    <row spans="1:3" r="73">
      <c s="4" r="A73" t="s">
        <v>307</v>
      </c>
      <c s="6" r="B73" t="n">
        <v>1299000</v>
      </c>
      <c s="6" r="C73" t="n">
        <v>0</v>
      </c>
    </row>
    <row spans="1:3" r="74">
      <c s="4" r="A74" t="s">
        <v>306</v>
      </c>
      <c s="6" r="B74" t="n">
        <v>892738</v>
      </c>
      <c s="6" r="C74" t="n">
        <v>0</v>
      </c>
    </row>
    <row spans="1:3" r="75">
      <c s="4" r="A75" t="s">
        <v>141</v>
      </c>
    </row>
    <row spans="1:3" r="76">
      <c s="3" r="A76" t="s">
        <v>296</v>
      </c>
    </row>
    <row spans="1:3" r="77">
      <c s="4" r="A77" t="s">
        <v>302</v>
      </c>
      <c s="6" r="B77" t="n">
        <v>704000</v>
      </c>
    </row>
    <row spans="1:3" r="78">
      <c s="4" r="A78" t="s">
        <v>306</v>
      </c>
      <c s="6" r="B78" t="n">
        <v>75000</v>
      </c>
      <c s="6" r="C78" t="n">
        <v>0</v>
      </c>
    </row>
    <row spans="1:3" r="79">
      <c s="4" r="A79" t="s">
        <v>131</v>
      </c>
    </row>
    <row spans="1:3" r="80">
      <c s="3" r="A80" t="s">
        <v>296</v>
      </c>
    </row>
    <row spans="1:3" r="81">
      <c s="4" r="A81" t="s">
        <v>307</v>
      </c>
      <c s="6" r="B81" t="n">
        <v>0</v>
      </c>
      <c s="6" r="C81" t="n">
        <v>2438000</v>
      </c>
    </row>
    <row spans="1:3" r="82">
      <c s="4" r="A82" t="s">
        <v>306</v>
      </c>
      <c s="6" r="C82" t="n">
        <v>2438000</v>
      </c>
    </row>
    <row spans="1:3" r="83">
      <c s="4" r="A83" t="s">
        <v>308</v>
      </c>
    </row>
    <row spans="1:3" r="84">
      <c s="3" r="A84" t="s">
        <v>264</v>
      </c>
    </row>
    <row spans="1:3" r="85">
      <c s="4" r="A85" t="s">
        <v>309</v>
      </c>
      <c s="6" r="B85" t="n">
        <v>0</v>
      </c>
      <c s="6" r="C85" t="n">
        <v>-798897</v>
      </c>
    </row>
    <row spans="1:3" r="86">
      <c s="3" r="A86" t="s">
        <v>296</v>
      </c>
    </row>
    <row spans="1:3" r="87">
      <c s="4" r="A87" t="s">
        <v>310</v>
      </c>
      <c s="6" r="B87" t="n">
        <v>0</v>
      </c>
      <c s="6" r="C87" t="n">
        <v>970000</v>
      </c>
    </row>
    <row spans="1:3" r="88">
      <c s="4" r="A88" t="s">
        <v>128</v>
      </c>
    </row>
    <row spans="1:3" r="89">
      <c s="3" r="A89" t="s">
        <v>264</v>
      </c>
    </row>
    <row spans="1:3" r="90">
      <c s="4" r="A90" t="s">
        <v>309</v>
      </c>
      <c s="6" r="B90" t="n">
        <v>-837720</v>
      </c>
      <c s="6" r="C90" t="n">
        <v>0</v>
      </c>
    </row>
    <row spans="1:3" r="91">
      <c s="4" r="A91" t="s">
        <v>311</v>
      </c>
    </row>
    <row spans="1:3" r="92">
      <c s="3" r="A92" t="s">
        <v>264</v>
      </c>
    </row>
    <row spans="1:3" r="93">
      <c s="4" r="A93" t="s">
        <v>309</v>
      </c>
      <c s="7" r="B93" t="n">
        <v>0</v>
      </c>
      <c s="7" r="C93" t="n">
        <v>-19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313</v>
      </c>
    </row>
    <row spans="1:2" r="4">
      <c s="4" r="A4" t="s">
        <v>312</v>
      </c>
      <c s="4" r="B4" t="s">
        <v>3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15</v>
      </c>
      <c s="2" r="B1" t="s">
        <v>1</v>
      </c>
    </row>
    <row spans="1:2" r="2">
      <c s="2" r="B2" t="s">
        <v>2</v>
      </c>
    </row>
    <row spans="1:2" r="3">
      <c s="3" r="A3" t="s">
        <v>316</v>
      </c>
    </row>
    <row spans="1:2" r="4">
      <c s="4" r="A4" t="s">
        <v>315</v>
      </c>
      <c s="4" r="B4" t="s">
        <v>3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_Pa</vt:lpstr>
      <vt:lpstr>CONSOLIDATED STATEMENTS OF OPER</vt:lpstr>
      <vt:lpstr>CONSOLIDATED STATEMENTS OF COMP</vt:lpstr>
      <vt:lpstr>CONSOLIDATED STATEMENTS OF EQUI</vt:lpstr>
      <vt:lpstr>CONSOLIDATED STATEMENTS OF CASH</vt:lpstr>
      <vt:lpstr>DESCRIPTION OF THE BUSINESS AND</vt:lpstr>
      <vt:lpstr>LIQUIDITY AND CAPITAL RESOURCES</vt:lpstr>
      <vt:lpstr>SUMMARY OF SIGNIFICANT ACCOUNTI</vt:lpstr>
      <vt:lpstr>BASIC AND DILUTED NET LOSS PER </vt:lpstr>
      <vt:lpstr>COSTS AND ESTIMATED EARNINGS ON</vt:lpstr>
      <vt:lpstr>PROPERTY AND EQUIPMENT</vt:lpstr>
      <vt:lpstr>INCOME FROM SECTION 16 SETTEMEN</vt:lpstr>
      <vt:lpstr>BANK LINE OF CREDIT</vt:lpstr>
      <vt:lpstr>LOANS PAYABLE</vt:lpstr>
      <vt:lpstr>RETIREMENT PLANS</vt:lpstr>
      <vt:lpstr>INCOME TAXES</vt:lpstr>
      <vt:lpstr>SHAREHOLDERS' EQUITY</vt:lpstr>
      <vt:lpstr>DISCONTINUED OPERATIONS</vt:lpstr>
      <vt:lpstr>COMMITMENTS AND CONTINGENCIES</vt:lpstr>
      <vt:lpstr>SUBSEQUENT EVENTS</vt:lpstr>
      <vt:lpstr>SUMMARY OF SIGNIFICANT ACCOUN23</vt:lpstr>
      <vt:lpstr>BASIC AND DILUTED NET LOSS PE24</vt:lpstr>
      <vt:lpstr>COSTS AND ESTIMATED EARNINGS 25</vt:lpstr>
      <vt:lpstr>PROPERTY AND EQUIPMENT (Tables)</vt:lpstr>
      <vt:lpstr>RETIREMENT PLANS (Tables)</vt:lpstr>
      <vt:lpstr>INCOME TAXES (Tables)</vt:lpstr>
      <vt:lpstr>SHAREHOLDERS' EQUITY (Tables)</vt:lpstr>
      <vt:lpstr>DISCONTINUED OPERATIONS (Tables</vt:lpstr>
      <vt:lpstr>COMMITMENTS AND CONTINGENCIES (</vt:lpstr>
      <vt:lpstr>LIQUIDITY AND CAPITAL RESOURC32</vt:lpstr>
      <vt:lpstr>SUMMARY OF SIGNIFICANT ACCOUN33</vt:lpstr>
      <vt:lpstr>BASIC AND DILUTED NET LOSS PE34</vt:lpstr>
      <vt:lpstr>BASIC AND DILUTED NET LOSS PE35</vt:lpstr>
      <vt:lpstr>COSTS AND ESTIMATED EARNINGS 36</vt:lpstr>
      <vt:lpstr>PROPERTY AND EQUIPMENT (Details</vt:lpstr>
      <vt:lpstr>PROPERTY AND EQUIPMENT (Detai38</vt:lpstr>
      <vt:lpstr>INCOME FROM SECTION 16 SETTEM39</vt:lpstr>
      <vt:lpstr>BANK LINE OF CREDIT (Details Te</vt:lpstr>
      <vt:lpstr>LOANS PAYABLE (Details Textual)</vt:lpstr>
      <vt:lpstr>RETIREMENT PLANS (Details)</vt:lpstr>
      <vt:lpstr>INCOME TAXES (Details)</vt:lpstr>
      <vt:lpstr>INCOME TAXES (Details 1)</vt:lpstr>
      <vt:lpstr>INCOME TAXES (Details 2)</vt:lpstr>
      <vt:lpstr>INCOME TAXES (Details 3)</vt:lpstr>
      <vt:lpstr>INCOME TAXES (Details Textual)</vt:lpstr>
      <vt:lpstr>SHAREHOLDERS' EQUITY (Details)</vt:lpstr>
      <vt:lpstr>SHAREHOLDERS' EQUITY (Details 1</vt:lpstr>
      <vt:lpstr>SHAREHOLDERS' EQUITY (Details 2</vt:lpstr>
      <vt:lpstr>SHAREHOLDERS' EQUITY (Details T</vt:lpstr>
      <vt:lpstr>DISCONTINUED OPERATIONS (Detail</vt:lpstr>
      <vt:lpstr>DISCONTINUED OPERATIONS (Deta53</vt:lpstr>
      <vt:lpstr>DISCONTINUED OPERATIONS (Deta54</vt:lpstr>
      <vt:lpstr>DISCONTINUED OPERATIONS (Deta55</vt:lpstr>
      <vt:lpstr>COMMITMENTS AND CONTINGENCIES56</vt:lpstr>
      <vt:lpstr>COMMITMENTS AND CONTINGENCIES57</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19:46Z</dcterms:created>
  <dcterms:modified xmlns:dcterms="http://purl.org/dc/terms/" xmlns:xsi="http://www.w3.org/2001/XMLSchema-instance" xsi:type="dcterms:W3CDTF">2016-07-28T16:19:46Z</dcterms:modified>
  <dc:title xmlns:dc="http://purl.org/dc/elements/1.1/">Untitled</dc:title>
  <dc:description xmlns:dc="http://purl.org/dc/elements/1.1/"/>
  <dc:subject xmlns:dc="http://purl.org/dc/elements/1.1/"/>
  <cp:keywords/>
  <cp:category/>
</cp:coreProperties>
</file>